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MERGER AND RESTRUCTURING ACTIVI" sheetId="9" state="visible" r:id="rId9"/>
    <sheet xmlns:r="http://schemas.openxmlformats.org/officeDocument/2006/relationships" name="DISCONTINUED OPERATIONS" sheetId="10" state="visible" r:id="rId10"/>
    <sheet xmlns:r="http://schemas.openxmlformats.org/officeDocument/2006/relationships" name="DEBT" sheetId="11" state="visible" r:id="rId11"/>
    <sheet xmlns:r="http://schemas.openxmlformats.org/officeDocument/2006/relationships" name="REVENUE RECOGNITION"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MERGER AND RESTRUCTURING ACTI22" sheetId="22" state="visible" r:id="rId22"/>
    <sheet xmlns:r="http://schemas.openxmlformats.org/officeDocument/2006/relationships" name="DISCONTINUED OPERATIONS (Tables" sheetId="23" state="visible" r:id="rId23"/>
    <sheet xmlns:r="http://schemas.openxmlformats.org/officeDocument/2006/relationships" name="REVENUE RECOGNITION (Tables)"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EMPLOYEE BENEFIT PLANS (Tables)" sheetId="27" state="visible" r:id="rId27"/>
    <sheet xmlns:r="http://schemas.openxmlformats.org/officeDocument/2006/relationships" name="FAIR VALUE MEASUREMENTS (Tables" sheetId="28" state="visible" r:id="rId28"/>
    <sheet xmlns:r="http://schemas.openxmlformats.org/officeDocument/2006/relationships" name="SEGMENT INFORMATION (Tables)" sheetId="29" state="visible" r:id="rId29"/>
    <sheet xmlns:r="http://schemas.openxmlformats.org/officeDocument/2006/relationships" name="Summary of Significant Accoun30" sheetId="30" state="visible" r:id="rId30"/>
    <sheet xmlns:r="http://schemas.openxmlformats.org/officeDocument/2006/relationships" name="Impacts of Adoption of New Stan" sheetId="31" state="visible" r:id="rId31"/>
    <sheet xmlns:r="http://schemas.openxmlformats.org/officeDocument/2006/relationships" name="Acquisitions - Additional Infor" sheetId="32" state="visible" r:id="rId32"/>
    <sheet xmlns:r="http://schemas.openxmlformats.org/officeDocument/2006/relationships" name="Summary of Major Components of " sheetId="33" state="visible" r:id="rId33"/>
    <sheet xmlns:r="http://schemas.openxmlformats.org/officeDocument/2006/relationships" name="Merger and Restructuring Acti34" sheetId="34" state="visible" r:id="rId34"/>
    <sheet xmlns:r="http://schemas.openxmlformats.org/officeDocument/2006/relationships" name="Severance and Facility Closure " sheetId="35" state="visible" r:id="rId35"/>
    <sheet xmlns:r="http://schemas.openxmlformats.org/officeDocument/2006/relationships" name="Discontinued Operations - Addit" sheetId="36" state="visible" r:id="rId36"/>
    <sheet xmlns:r="http://schemas.openxmlformats.org/officeDocument/2006/relationships" name="Major Component of Discontinued" sheetId="37" state="visible" r:id="rId37"/>
    <sheet xmlns:r="http://schemas.openxmlformats.org/officeDocument/2006/relationships" name="Assets and Liabilities of Disco" sheetId="38" state="visible" r:id="rId38"/>
    <sheet xmlns:r="http://schemas.openxmlformats.org/officeDocument/2006/relationships" name="Debt - Additional Information (" sheetId="39" state="visible" r:id="rId39"/>
    <sheet xmlns:r="http://schemas.openxmlformats.org/officeDocument/2006/relationships" name="Summary of Disaggregated Revenu" sheetId="40" state="visible" r:id="rId40"/>
    <sheet xmlns:r="http://schemas.openxmlformats.org/officeDocument/2006/relationships" name="Revenue Recognition - Additiona" sheetId="41" state="visible" r:id="rId41"/>
    <sheet xmlns:r="http://schemas.openxmlformats.org/officeDocument/2006/relationships" name="Summary of Receivables, Contrac" sheetId="42" state="visible" r:id="rId42"/>
    <sheet xmlns:r="http://schemas.openxmlformats.org/officeDocument/2006/relationships" name="Income Taxes - Additional Infor" sheetId="43" state="visible" r:id="rId43"/>
    <sheet xmlns:r="http://schemas.openxmlformats.org/officeDocument/2006/relationships" name="Schedule of Stockholders' Equit" sheetId="44" state="visible" r:id="rId44"/>
    <sheet xmlns:r="http://schemas.openxmlformats.org/officeDocument/2006/relationships" name="Accumulated Other Comprehensive" sheetId="45" state="visible" r:id="rId45"/>
    <sheet xmlns:r="http://schemas.openxmlformats.org/officeDocument/2006/relationships" name="Stockholders' Equity - Addition" sheetId="46" state="visible" r:id="rId46"/>
    <sheet xmlns:r="http://schemas.openxmlformats.org/officeDocument/2006/relationships" name="Calculation of Net Earnings Per" sheetId="47" state="visible" r:id="rId47"/>
    <sheet xmlns:r="http://schemas.openxmlformats.org/officeDocument/2006/relationships" name="Earnings Per Share - Additional" sheetId="48" state="visible" r:id="rId48"/>
    <sheet xmlns:r="http://schemas.openxmlformats.org/officeDocument/2006/relationships" name="Components of Net Periodic Pens" sheetId="49" state="visible" r:id="rId49"/>
    <sheet xmlns:r="http://schemas.openxmlformats.org/officeDocument/2006/relationships" name="Employee Benefit Plans - Additi" sheetId="50" state="visible" r:id="rId50"/>
    <sheet xmlns:r="http://schemas.openxmlformats.org/officeDocument/2006/relationships" name="Fair Value Measurements - Addit" sheetId="51" state="visible" r:id="rId51"/>
    <sheet xmlns:r="http://schemas.openxmlformats.org/officeDocument/2006/relationships" name="Schedule of Fair Value of Asset" sheetId="52" state="visible" r:id="rId52"/>
    <sheet xmlns:r="http://schemas.openxmlformats.org/officeDocument/2006/relationships" name="Schedule of Fair Value of Ass53" sheetId="53" state="visible" r:id="rId53"/>
    <sheet xmlns:r="http://schemas.openxmlformats.org/officeDocument/2006/relationships" name="Commitments and Contingencies -" sheetId="54" state="visible" r:id="rId54"/>
    <sheet xmlns:r="http://schemas.openxmlformats.org/officeDocument/2006/relationships" name="Segment Information - Additiona" sheetId="55" state="visible" r:id="rId55"/>
    <sheet xmlns:r="http://schemas.openxmlformats.org/officeDocument/2006/relationships" name="Reconciliation of Revenue from " sheetId="56" state="visible" r:id="rId56"/>
    <sheet xmlns:r="http://schemas.openxmlformats.org/officeDocument/2006/relationships" name="Division Operating Income (Deta" sheetId="57" state="visible" r:id="rId57"/>
    <sheet xmlns:r="http://schemas.openxmlformats.org/officeDocument/2006/relationships" name="Reconciliation of Measure of Di" sheetId="58" state="visible" r:id="rId58"/>
    <sheet xmlns:r="http://schemas.openxmlformats.org/officeDocument/2006/relationships" name="Schedule of Goodwill by Segment" sheetId="59" state="visible" r:id="rId59"/>
  </sheets>
  <definedNames/>
  <calcPr calcId="124519" fullCalcOnLoad="1"/>
</workbook>
</file>

<file path=xl/sharedStrings.xml><?xml version="1.0" encoding="utf-8"?>
<sst xmlns="http://schemas.openxmlformats.org/spreadsheetml/2006/main" uniqueCount="510">
  <si>
    <t>Document and Entity Information</t>
  </si>
  <si>
    <t>3 Months Ended</t>
  </si>
  <si>
    <t>Mar. 31, 2018shares</t>
  </si>
  <si>
    <t>Document Information [Line Items]</t>
  </si>
  <si>
    <t>Document Type</t>
  </si>
  <si>
    <t>10-Q</t>
  </si>
  <si>
    <t>Amendment Flag</t>
  </si>
  <si>
    <t>false</t>
  </si>
  <si>
    <t>Document Period End Date</t>
  </si>
  <si>
    <t>Mar. 31,
		2018</t>
  </si>
  <si>
    <t>Document Fiscal Year Focus</t>
  </si>
  <si>
    <t>Document Fiscal Period Focus</t>
  </si>
  <si>
    <t>Q1</t>
  </si>
  <si>
    <t>Trading Symbol</t>
  </si>
  <si>
    <t>ODP</t>
  </si>
  <si>
    <t>Entity Registrant Name</t>
  </si>
  <si>
    <t>OFFICE DEPOT INC</t>
  </si>
  <si>
    <t>Entity Central Index Key</t>
  </si>
  <si>
    <t>Current Fiscal Year End Date</t>
  </si>
  <si>
    <t>--12-29</t>
  </si>
  <si>
    <t>Entity Filer Category</t>
  </si>
  <si>
    <t>Large Accelerated Filer</t>
  </si>
  <si>
    <t>Entity Common Stock, Shares Outstanding</t>
  </si>
  <si>
    <t>CONDENSED CONSOLIDATED STATEMENTS OF OPERATIONS - USD ($) $ in Millions</t>
  </si>
  <si>
    <t>Mar. 31, 2018</t>
  </si>
  <si>
    <t>Apr. 01, 2017</t>
  </si>
  <si>
    <t>Sales:</t>
  </si>
  <si>
    <t>Products</t>
  </si>
  <si>
    <t>Services</t>
  </si>
  <si>
    <t>Total Sales</t>
  </si>
  <si>
    <t>Cost of goods sold and occupancy costs:</t>
  </si>
  <si>
    <t>Total Cost of goods sold and occupancy costs</t>
  </si>
  <si>
    <t>Gross profit</t>
  </si>
  <si>
    <t>Selling, general and administrative expenses</t>
  </si>
  <si>
    <t>Merger and restructuring expenses, net</t>
  </si>
  <si>
    <t>Operating income</t>
  </si>
  <si>
    <t>Other income (expense):</t>
  </si>
  <si>
    <t>Interest income</t>
  </si>
  <si>
    <t>Interest expense</t>
  </si>
  <si>
    <t>Other income, net</t>
  </si>
  <si>
    <t>Income from continuing operations before income taxes</t>
  </si>
  <si>
    <t>Income tax expense</t>
  </si>
  <si>
    <t>Net income from continuing operations</t>
  </si>
  <si>
    <t>Discontinued operations, net of tax</t>
  </si>
  <si>
    <t>Net income</t>
  </si>
  <si>
    <t>Basic earnings per common share</t>
  </si>
  <si>
    <t>Continuing operations</t>
  </si>
  <si>
    <t>Discontinued operations</t>
  </si>
  <si>
    <t>Net basic earnings per common share</t>
  </si>
  <si>
    <t>Diluted earnings per common share</t>
  </si>
  <si>
    <t>Net diluted earnings per common share</t>
  </si>
  <si>
    <t>Dividends per common share</t>
  </si>
  <si>
    <t>CONDENSED CONSOLIDATED STATEMENTS OF COMPREHENSIVE INCOME - USD ($) $ in Millions</t>
  </si>
  <si>
    <t>Other comprehensive income, net of tax, where applicable:</t>
  </si>
  <si>
    <t>Foreign currency translation adjustments</t>
  </si>
  <si>
    <t>Reclassification of foreign currency translation adjustments realized upon disposal of business</t>
  </si>
  <si>
    <t>Total other comprehensive income, net of tax, where applicable</t>
  </si>
  <si>
    <t>Comprehensive income</t>
  </si>
  <si>
    <t>CONDENSED CONSOLIDATED BALANCE SHEETS - USD ($) $ in Millions</t>
  </si>
  <si>
    <t>Dec. 30, 2017</t>
  </si>
  <si>
    <t>Current assets:</t>
  </si>
  <si>
    <t>Cash and cash equivalents</t>
  </si>
  <si>
    <t>Receivables, net</t>
  </si>
  <si>
    <t>Inventories</t>
  </si>
  <si>
    <t>Prepaid expenses and other current assets</t>
  </si>
  <si>
    <t>Current assets of discontinued operations</t>
  </si>
  <si>
    <t>Total current assets</t>
  </si>
  <si>
    <t>Property and equipment, net</t>
  </si>
  <si>
    <t>Goodwill</t>
  </si>
  <si>
    <t>Other intangible assets, net</t>
  </si>
  <si>
    <t>Timber notes receivable</t>
  </si>
  <si>
    <t>Deferred income taxes</t>
  </si>
  <si>
    <t>Other assets</t>
  </si>
  <si>
    <t>Total assets</t>
  </si>
  <si>
    <t>Current liabilities:</t>
  </si>
  <si>
    <t>Trade accounts payable</t>
  </si>
  <si>
    <t>Accrued expenses and other current liabilities</t>
  </si>
  <si>
    <t>Income taxes payable</t>
  </si>
  <si>
    <t>Short-term borrowings and current maturities of long-term debt</t>
  </si>
  <si>
    <t>Current liabilities of discontinued operations</t>
  </si>
  <si>
    <t>Total current liabilities</t>
  </si>
  <si>
    <t>Deferred income taxes and other long-term liabilities</t>
  </si>
  <si>
    <t>Pension and postretirement obligations, net</t>
  </si>
  <si>
    <t>Long-term debt, net of current maturities</t>
  </si>
  <si>
    <t>Non-recourse debt</t>
  </si>
  <si>
    <t>Total liabilities</t>
  </si>
  <si>
    <t>Commitments and contingencies</t>
  </si>
  <si>
    <t xml:space="preserve"> </t>
  </si>
  <si>
    <t>Redeemable noncontrolling interest</t>
  </si>
  <si>
    <t>Stockholders' equity:</t>
  </si>
  <si>
    <t>Common stock - authorized 800,000,000 shares of $.01 par value; issued shares - 614,216,218 at March 31, 2018 and 610,353,994 at December 30, 2017</t>
  </si>
  <si>
    <t>Additional paid-in capital</t>
  </si>
  <si>
    <t>Accumulated other comprehensive loss</t>
  </si>
  <si>
    <t>Accumulated deficit</t>
  </si>
  <si>
    <t>Treasury stock, at cost - 56,369,637 shares at March 31, 2018 and December 30, 2017</t>
  </si>
  <si>
    <t>Total stockholders' equity</t>
  </si>
  <si>
    <t>Total liabilities, redeemable noncontrolling interest and stockholders' equity</t>
  </si>
  <si>
    <t>CONDENSED CONSOLIDATED BALANCE SHEETS (Parenthetical) - $ / shares</t>
  </si>
  <si>
    <t>Common stock, authorized</t>
  </si>
  <si>
    <t>Common stock, par value</t>
  </si>
  <si>
    <t>Common stock, issued shares</t>
  </si>
  <si>
    <t>Treasury stock, shares</t>
  </si>
  <si>
    <t>CONDENSED CONSOLIDATED STATEMENTS OF CASH FLOWS - USD ($) $ in Millions</t>
  </si>
  <si>
    <t>Cash flows from operating activities of continuing operations:</t>
  </si>
  <si>
    <t>Income from discontinued operations, net of tax</t>
  </si>
  <si>
    <t>Adjustments to reconcile net income to net cash provided by operating activities:</t>
  </si>
  <si>
    <t>Depreciation and amortization</t>
  </si>
  <si>
    <t>Charges for losses on inventories and receivables</t>
  </si>
  <si>
    <t>Compensation expense for share-based payments</t>
  </si>
  <si>
    <t>Deferred income taxes and deferred tax asset valuation allowances</t>
  </si>
  <si>
    <t>Changes in working capital and other</t>
  </si>
  <si>
    <t>Net cash provided by operating activities of continuing operations</t>
  </si>
  <si>
    <t>Cash flows from investing activities of continuing operations:</t>
  </si>
  <si>
    <t>Capital expenditures</t>
  </si>
  <si>
    <t>Businesses acquired, net of cash acquired</t>
  </si>
  <si>
    <t>Proceeds from disposition of assets and other</t>
  </si>
  <si>
    <t>Net cash used in investing activities of continuing operations</t>
  </si>
  <si>
    <t>Cash flows from financing activities of continuing operations:</t>
  </si>
  <si>
    <t>Net payments on long and short-term borrowings</t>
  </si>
  <si>
    <t>Debt related fees</t>
  </si>
  <si>
    <t>Cash dividends on common stock</t>
  </si>
  <si>
    <t>Share purchases for taxes, net of proceeds from employee share-based transactions</t>
  </si>
  <si>
    <t>Repurchase of common stock for treasury</t>
  </si>
  <si>
    <t>Other financing activities</t>
  </si>
  <si>
    <t>Net cash used in financing activities of continuing operations</t>
  </si>
  <si>
    <t>Cash flows from discontinued operations:</t>
  </si>
  <si>
    <t>Operating activities of discontinued operations</t>
  </si>
  <si>
    <t>Investing activities of discontinued operations</t>
  </si>
  <si>
    <t>Net cash provided by (used in) discontinued operations</t>
  </si>
  <si>
    <t>Effect of exchange rate changes on cash and cash equivalents</t>
  </si>
  <si>
    <t>Net increase (decrease) in cash and cash equivalents</t>
  </si>
  <si>
    <t>Cash, cash equivalents and restricted cash at beginning of period</t>
  </si>
  <si>
    <t>Cash, cash equivalents and restricted cash at end of period-total</t>
  </si>
  <si>
    <t>Cash and cash equivalents of discontinued operations</t>
  </si>
  <si>
    <t>Cash, cash equivalents and restricted cash at end of the period-continuing operations</t>
  </si>
  <si>
    <t>SUMMARY OF SIGNIFICANT ACCOUNTING POLICIES</t>
  </si>
  <si>
    <t>NOTE 1. SUMMARY OF SIGNIFICANT ACCOUNTING POLICIES
Basis of Presentation
Office Depot, Inc., including consolidated subsidiaries
(“Office Depot” or the “Company”), is a
leading omni-channel provider of business services and supplies,
product and technology solutions. On November 8, 2017, the
Company acquired CompuCom Systems, Inc. (“CompuCom”)
refer to Note 2 for additional discussion about this acquisition.
The Company currently operates under several banners, including
Office Depot ® ® ®
In September 2016, the Company’s Board of Directors committed
to a plan to sell substantially all of the Company’s
International Division operations (the “International
Operations”). Accordingly, the Company has presented the
International Operations as discontinued operations beginning in
the third quarter of 2016. The Company has reclassified the
financial results of the International Operations to Discontinued
operations, net of tax in the Condensed Consolidated Statements of
Operations for all periods presented. The Company also reclassified
the related assets and liabilities as current assets and
liabilities of discontinued operations on the accompanying
Condensed Consolidated Balance Sheets as of March 31, 2018,
and December 30, 2017. Cash flows from the Company’s
discontinued operations are presented separately in the Condensed
Consolidated Statements of Cash Flows for all periods. Certain
portions of the International Division assets and operations
primarily consisting of the Company’s global sourcing and
trading operations in the Asia/Pacific region are being retained or
did not meet the held for sale criteria and therefore remain in
continuing operations, with prior periods adjusted, where
appropriate. Additional information on the Company’s
discontinued operations is provided in Note 4.
The Condensed Consolidated Financial Statements as of
March 31, 2018, and for the 13-week
As a result of the Company’s purchase of CompuCom in November
2017, the Company’s level of service revenue in the first
quarter of 2018 exceeded 10% of the Company’s total revenue
and accordingly, revenues and cost of sales from services and
products are separately disclosed on the Company’s statement
of operations. Prior period amounts have been reclassified to
conform to the current period presentation. Note 6 describes the
components of the Company’s business included in the product
and service categories. In addition, as discussed below, certain
amounts have been reclassified due to the Company’s adoption
of the new accounting guidance related to the presentation of
defined benefit plan expense. These prior period reclassifications
did not affect the Company’s net income or cash flows.
The Company has prepared the Condensed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For a better
understanding of the Company and its Condensed Consolidated
Financial Statements, we recommend reading these Condensed
Consolidated Financial Statements in conjunction with the audited
financial statements which are included in the 2017 Form
10-K.
Cash Management
The cash management process generally utilizes zero balance
accounts which provide for the settlement of the related
disbursement and cash concentration accounts on a daily basis.
Trade accounts payable and Accrued expenses and other current
liabilities as of March 31, 2018 and December 30, 2017,
included $54 million and $53 million, respectively, of
amounts not yet presented for payment drawn in excess of
disbursement account book balances, after considering offset
provisions.
At March 31, 2018, cash and cash equivalents from continuing
operations held outside the United States amounted to
$137 million. Additionally, $37 million of cash held
outside the United States was included in current assets of
discontinued operations.
Restricted Cash
Restricted cash consist primarily of short-term cash term deposits
having original maturity dates of twelve months or less that
serve as a collateral to certain of the Company’s letters of
credit. Restricted cash is valued at cost, which approximates fair
value. At March 31, 2018, restricted cash amounted to
$3 million and is included in Prepaid expenses and other
current assets in the Condensed Consolidated Balance Sheets.
New Accounting Standards
Standards that are not yet adopted
In February 2016, the Financial Accounting Standards Board
(“FASB”) issued an accounting standards update which
will require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initial standard required a
modified retrospective transition approach, with application,
including disclosures, in all comparative periods presented. In
March 2018, the FASB tentatively approved an amendment to the new
guidance that allows companies the option of using the effective
date of the new standard as the date of initial application. The
Company is currently evaluating the impact that the adoption of
this new standard will have on its Condensed Consolidated Financial
Statements but anticipates it will result in significant right of
use assets and related liabilities associated with its operating
leases being recorded on its balance sheet. Substantially all of
the Company’s retail store locations, supply chain
facilities, certain corporate facilities and copy print equipment
are subject to operating lease arrangements. The Company will adopt
the standard in the first quarter of 2019, and has begun
implementing required upgrades to its existing lease systems. The
Company is currently compiling an inventory of arrangements
containing a lease and accumulating the lease data necessary to
apply the amended guidance.
In February 2018, the FASB issued an accounting standard update to
address a specific consequence of the Tax Cuts and Jobs Act. This
accounting update allows a reclassification from accumulated other
comprehensive income to retained earnings for stranded tax effects
resulting from the Tax Cuts and Job Act. The standard eliminates
the stranded tax effects that were created as a result of the
reduction of historical U.S. federal corporate income tax rate to
the newly enacted U.S. federal corporate income tax rate. The
accounting update is effective January 1, 2019, with early
adoption permitted, and is to be applied either in the period of
adoption or retrospectively to each period in which the effect of
the change in the U.S. federal corporate income tax rate in the Tax
Cuts and Jobs Act is recognized. The Company is currently assessing
the impact of the new standard on the condensed consolidated
financial statements.
Standards that were adopted
Revenue recognition
In May 2014, the FASB issued a new standard that supersedes most
current revenue recognition guidance and modifies the accounting
for certain costs associated with revenue generation. Under the new
standard, revenue is recognized when a customer obtains control of
promised goods or services in an amount that reflects the
consideration the entity is entitled to receive in exchange for
those goods or services. The standard provides a number of steps to
follow to achieve that principle and requires additional financial
statement disclosures related to the nature, timing, amount and
uncertainty of revenue and cash flows arising from contracts with
customers. The Company adopted the new revenue standard on the
first day of the first quarter of 2018, using the modified
retrospective method, and applied the standard to contracts that
were not complete as of the adoption date. As a result of applying
this adoption method, the Company recognized a cumulative effect
adjustment of $4 million, net of tax, to its accumulated
deficit related to deferral of revenues for its loyalty program as
of the first day of the first quarter of 2018.
The most significant impact of the standard on the Company relates
to revenues from sales of third-party software which were
previously reported on a gross basis, but are reported on a net
basis under the new standard, with no change in timing of
recognition or impact to gross profit, earnings or cash flows. This
impact resulted in a reduction in both sales from services and cost
of services of $27 million during the first quarter of 2018.
The adoption of the standard also resulted in minor changes related
to the timing of revenue recognition associated with the
Company’s loyalty program due to the impacts of the loyalty
program being presented as a deferral of revenues under the new
standard rather than as cost of sales accruals under the previous
accounting rules. In addition, the Company’s balance sheet
presentation of its sales return reserve has changed to present a
separate return asset and liability, instead of the net
presentation used in prior periods. The return asset and liability
are included in Prepaid expenses and other current assets and
Accrued expenses and other current liabilities, respectively, on
the Condensed Consolidated Balance Sheet. Revenue recognition
related to all other products and services remains substantially
unchanged.
The following tables summarize the impacts of adopting the new
standard on the Company’s Condensed Consolidated Balance
Sheet as of March 31, 2018 and Statement of Operations for the
first quarter of 2018. Adoption of the new standard had no impact
to the cash from or used in operating, financing, or investing
activities on the Company’s Condensed Consolidated Statements
of Cash Flows.
First Quarter of
2018
(In millions) As reported As if the previous accounting guidance was in effect
Sales – Products $ 2,423 $ 2,427
Sales – Services 407 434
Total Sales 2,830 2,861
Cost of goods sold and occupancy costs – Products 1,891 1,895
Cost of goods sold and occupancy costs – Services 272 299
Total Cost of goods sold and occupancy costs 2,163 2,194
Gross profit 667 667
Net income 41 41
Diluted earnings per share 0.07 0.07
As of March 31,
2018
(In millions) As reported As if
the previous guidance
Receivables, net $ 942 $ 947
Prepaid expenses and other current assets 118 108
Deferred income taxes 295 293
Accrued expenses and other current liabilities 1,011 1,006
Stockholders’ equity 2,157 2,157
As part of its adoption of the new standard, the Company also
implemented new internal controls and key system functionality to
enable the preparation of financial information on adoption. Refer
to Note 6 for additional disclosures required as a result of the
adoption of this new standard.
Defined benefit plan
In March 2017, the FASB issued an accounting standards update which
changed the income statement presentation of defined benefit plan
expense by requiring that an employer report the service cost
component of pension costs in the same line item or items as other
compensation costs arising from services rendered by the pertinent
employees during the period. The other components of net benefit
pension cost are required to be presented in the income statement
separately from the service cost component and outside a subtotal
of operating income. The Company adopted the new accounting
standards update in the first quarter of 2018. The Company has
presented the other components of net periodic benefit cost in
Other income, net on the Condensed Consolidated Statements of
Operations, while the service cost component of pension costs
continues to be presented in Selling, general and administrative
expenses. Adoption of this new accounting standards update required
a retrospective reclassification of $3 million net pension
benefit in the first quarter of 2017 from Selling, general and
administrative expenses to Other income, net, and did not have an
impact on the Company’s Condensed Consolidated Balance Sheets
or Condensed Consolidated Statements of Cash Flows.</t>
  </si>
  <si>
    <t>ACQUISITIONS</t>
  </si>
  <si>
    <t>NOTE 2. ACQUISITIONS
To further the Company’s strategic direction to transform
into a more business services-driven platform and strengthen its
core business operations, the Company acquired two businesses
during the first quarter of 2018. In March 2018, the Company
acquired a small independent regional office supply business which
is expected to provide the Company with improved access to small
and mid-market
The aggregate total purchase consideration, including contingent
consideration, for these two acquisitions was approximately
$47 million, subject to certain customary post-closing
adjustments. The aggregate purchase price was primarily funded with
cash on hand, with the remainder consisting of contingent
consideration to be paid in 2019. The acquisitions were treated as
purchases in accordance with ASC 805, Business Combinations
(“ASC 805”) which requires allocation of the purchase
price to the estimated fair values of assets and liabilities
acquired in the transaction, and include certain amortizing
intangible assets and goodwill. The Company has performed its
preliminary purchase price allocations of the $47 million
aggregate purchase price to the estimated fair values of assets and
liabilities acquired in the transactions, including $8 million
of customer relationship intangible assets and $33 million of
goodwill. The remaining aggregate purchase price was primarily
allocated to working capital accounts. These assets and liabilities
are included in the balance sheet as of March 31, 2018. As
additional information is obtained about these assets and
liabilities within the measurement period (not to exceed one year
from the date of acquisition), the Company will refine its
estimates of fair value to allocate the purchase price. The
operating results of the office supply business is combined with
the Company’s operating results subsequent to its purchase
date, and is included in the Business Solutions Division. The
operating results of the technology business is combined with the
Company’s operating results subsequent to its purchase date,
and is included in the CompuCom Division. Certain disclosures set
forth under ASC 805, including supplemental pro forma financial
information, are not required because the operating results of the
acquired businesses, in the aggregate, are not material to the
Company.
On November 8, 2017, the Company completed the acquisition of
CompuCom by acquiring all of the capital stock of CompuCom for
approximately $937 million, funded with a
new $750 million 5-year term on-site 10-K
Under the guidance on accounting for business combinations, merger
and integration costs are not included as components of
consideration transferred but are accounted for as expenses in the
period in which the costs are incurred. Transaction-related
expenses are included in the Merger and restructuring expense, net
line in the Condensed Consolidated Statements of Operations. Refer
to Note 3 for additional information about the expenses incurred
during the first quarter of 2018.
As part of the purchase of CompuCom, the Company acquired a
redeemable noncontrolling equity interest in a consolidated
subsidiary of CompuCom. In April 2018, subsequent to the end of the
Company’s first quarter of 2018, the Company acquired the
remaining ownership interest in the subsidiary of CompuCom for cash
consideration of $18 million.</t>
  </si>
  <si>
    <t>MERGER AND RESTRUCTURING ACTIVITY</t>
  </si>
  <si>
    <t>NOTE 3. MERGER AND RESTRUCTURING ACTIVITY
In recent years, the Company has taken actions to adapt to changing
and competitive conditions. These actions include acquiring
businesses, closing facilities, consolidating functional
activities, eliminating redundant positions, disposing of
businesses and assets, and taking actions to improve process
efficiencies. The expenses and any income recognized directly
associated with these actions are included in Merger and
restructuring expenses, net on a separate line in the Condensed
Consolidated Statements of Operations in order to identify these
activities apart from the expenses incurred to sell to and service
its customers. These expenses are not included in the determination
of Division operating income. The table below summarizes the major
components of Merger and restructuring expenses, net.
First Quarter
(In millions) 2018 2017
Merger and transaction related expenses, net
Severance and retention $ 2 $
—
Transaction and integration 7 6
Facility closure, contract termination, and other expenses, net 3 4
Total Merger and transaction related expenses, net 12 10
Restructuring expenses
Severance
— 9
Facility closure, contract termination, professional fees and other
expenses, net 5 1
Total Restructuring expenses 5 10
Total Merger and restructuring expenses, net $ 17 $ 20
Merger and transaction related expenses, net
Included in the 2018 Merger and transaction related expenses, net
in the table above are expenses associated with the acquisitions in
the first quarter of 2018 and fiscal 2017, including CompuCom.
Transaction and integration expenses in 2018 primarily related to
legal, accounting, and other third-party costs incurred by the
Company associated with the acquisitions and integration of
acquired companies. Such costs are being recognized as incurred.
Severance and retention expenses include retention amounts incurred
related to the integration of staff functions and are being
expensed through the retention period as well as termination
benefits related to certain supply chain integration activities.
Also included in the Merger and transaction related expenses, net
in the first quarter of 2018 in the table above are $3 million
of integration expenses and $3 million of facility closure
costs associated with the 2013 OfficeMax merger.
2017 Merger and transaction related expenses, net, are related to
costs associated with the 2013 OfficeMax merger and include a gain
of $1 million from the sale of a warehouse facility as part of
a supply chain integration plan.
Restructuring expenses
During 2017, the Company announced a multi-year strategic
transformation to pivot from a traditional office product retailer
to a broader omni-channel business services, product and technology
provider which included the acquisition of CompuCom. As part of the
new strategy, the Company will expand its technology and business
service offerings and accelerate the offering of new
subscription-based services, including expanding its service
offering to address the needs of small businesses. As part of this
multi-year strategic shift, the Company anticipates incurring
additional costs over the next few years including professional
fees, severance and other related costs. Included in restructuring
expenses in the first quarter of 2018 in the table above are
professional fees of $4 million associated with this
restructuring plan.
Restructuring expense in 2017 and $1 million of restructuring
costs in the first quarter of 2018 were associated with the
Comprehensive Business Review strategy (the “Comprehensive
Business Review”) announced in August 2016 which included the
closure of approximately 300 retail stores in North America over a
three-year period, and the reduction of operating and general and
administrative expenses through efficiencies and organizational
optimization. The Company incurred approximately $99 million
in costs to implement the cost savings programs to date.
Expenses associated with implementing the Comprehensive Business
Review include severance, facility closure costs, contract
termination, accelerated depreciation, professional fees,
relocation and disposal gains and losses, as well as other costs
associated with the store closures. The Company has completed 137
of the planned 300 retail store closures since announcing this
initiative. The Company will continue
to re-evaluate
Merger and Restructuring Accruals
The activity in the merger and restructuring accruals in the first
quarter of 2018 is presented in the table below. Of the total
$17 million of expense presented in Merger and restructuring
expenses, net in the first quarter of 2018 Condensed Consolidated
Statements of Operations, $6 million is related to Merger and
restructuring liabilities and are included as Charges incurred in
the table below. The remaining $11 million of expense is
comprised of $3 million of Merger transaction and integration
expenses and $8 million in property expenses, professional
fees, non-cash
(In millions) Balance as of Charges Incurred Cash Payments Balance as of
Termination benefits:
Merger-related accruals $ 1 $ 2 $ — $ 3
Comprehensive Business Review 4 — — 4
Lease and contract obligations, accruals for facilities closures
and other costs:
Merger-related accruals 16 1 (4 ) 13
Comprehensive Business Review 9 — (4 ) 5
Acquisition related accruals 2 3 (4 ) 1
Total $ 32 $ 6 $ (12 ) $ 26
The short-term and long-term components of these liabilities are
included in Accrued expenses and other current liabilities and
Deferred income taxes and other long-term liabilities,
respectively, on the Condensed Consolidated Balance Sheets.</t>
  </si>
  <si>
    <t>DISCONTINUED OPERATIONS</t>
  </si>
  <si>
    <t>NOTE 4. DISCONTINUED OPERATIONS
In the third quarter of 2016, the Company’s Board of
Directors approved a plan to sell substantially all of the
International Operations through four disposal groups (Europe,
South Korea, Australia and New Zealand, and mainland China).
Collectively, these dispositions represented a strategic shift that
had a major impact on the Company’s operations and financial
results and have been accounted for as discontinued operations. The
Company is presenting the operating results and cash flows of these
disposal groups within discontinued operations through their
respective dates of disposal, including all prior periods. The
assets and liabilities of the disposal groups remaining at the end
of each period are presented as current assets and liabilities of
discontinued operations in the Condensed Consolidated Balance
Sheets. Certain portions of the former International Division
assets and operations are being retained and, therefore, remain in
continuing operations. The retained global sourcing operations are
presented as Other in Note 13, Segment Information.
As of the end of Fiscal 2017, the Company sold its European, South
Korean and mainland China businesses. In April 2017, the Company
entered into a definitive sale and purchase agreement to sell the
Company’s Australian and New Zealand business operations,
subject to regulatory approval. In November 2017, the Australian
Competition and Consumer Commission announced that it would not
oppose the sale, however, the Commerce Commission of New Zealand
(the “Commerce Commission”) filed proceedings in the
High Court at Auckland to enjoin the contemplated transaction. As a
result of the delay in gaining regulatory approval in New Zealand,
in February 2018, the Company and the purchaser amended the sale
and purchase agreement to sell the Australian and New Zealand
businesses in two separate transactions.
The sale of the Company’s business in Australia was completed
on February 5, 2018. The transaction was structured and
accounted for as an equity sale. The Company agreed to provide
certain transitional services to the purchaser until the sale of
the New Zealand business was settled. Prior to the sale, the
Company had recorded an aggregate reduction of $44 million in
2017 and 2016 to the carrying amount of its Australia Business
based on its updated estimates of fair value less cost to sell. The
disposition of the business in Australia resulted in a pre-tax
The purchaser placed in escrow $7 million in connection with
the amendment of the sale and purchase agreement. In addition, the
purchaser had previously paid the Company $8 million in 2017
to extend the original purchase agreement which was to be applied
to the purchase price when the transaction was completed or, if not
successfully completed, be treated as a break fee. This amount is
presented in Accrued expenses and other current liabilities in the
Condensed Consolidated Balance Sheets. Both the $7 million in
escrow and the previous $8 million received by the Company
will be applied to the purchase price of New Zealand when the
transaction is completed. In April 2018, subsequent to the end of
the Company’s first quarter of 2018, the Commerce Commission
withdrew its objection to the sale of the Company’s New
Zealand business to the purchaser, and on May 4, 2018, the
Company completed the sale of its New Zealand business.
Prior to its sale on May 4, 2018, the Company recorded an
adjustment of $1 million in the first quarter of 2018 to its
carrying amount of the New Zealand business that is held for sale
based on its updated estimate of fair value less cost to sell. The
adjustment resulted in an increase in the related valuation
allowance and is included in the Net (increase) reduction of loss
on discontinued operations held for sale in the table below. The
adjusted carrying amount does not exceed the carrying amount at the
time these operations were initially classified as held for sale.
Until the closing date, the Company operated the New Zealand
businesses in the ordinary course.
Associated with the Company’s sale of its European business
operations in 2016, the sale and purchase agreement (the
“SPA”) contained customary warranties of the Company
and the purchaser, with the Company’s warranties limited to
an aggregate of EUR 10 million. The Company monitors its
estimated exposure to liabilities under the warranties under the
SPA, and as of March 31, 2018, the Company believes it has
made adequate provisions for its potential exposures related to
these warranties. The Company will continue to provide various
transition and product sourcing services to the purchaser of the
European business operations for a period of up to 24 months
following the closing date of December 31, 2016, under a
separate agreement. The proceeds and related costs from these
services are not material and are presented in Other income, net as
part of continuing operations in the Condensed Consolidated
Statements of Operations.
The Company also retains certain guarantees in place with respect
to the liabilities or obligations of the European business and
remains contingently liable for these obligations. However, the
purchaser must indemnify and hold the Company harmless for any
losses in connection with these guarantees. The Company currently
does not believe it is probable it would be required to perform
under any of these guarantees or any of the underlying
obligations.
The major components of Discontinued operations, net of tax
presented in the Condensed Consolidated Statements of Operations
are presented below. The results include the operations of the
businesses sold up to the dates of sale.
First Quarter
(In millions) 2018 2017
Sales $ 94 $ 168
Cost of goods sold and occupancy costs 72 136
Operating expenses 17 27
Restructuring charges
— 1
Other income (expense), net (2 ) 1
Net (increase) reduction of loss on discontinued operations held
for sale (1 ) 38
Net loss on sale of discontinued operations 1
—
Income tax expense (benefit) (7 ) 1
Discontinued operations, net of tax $ 8 $ 42
Assets and liabilities of discontinued operations presented in the
Condensed Consolidated Balance Sheets as of March 31, 2018,
and December 30, 2017 are included in the following table. The
sale of the business in Australia was completed in February 2018,
and therefore the assets and liabilities of this business are not
included in the March 31, 2018 period presented below.
(In millions) March 31, 2018 December 30, 2017
Assets
Cash and cash equivalents $ 37 $ 14
Receivables, net 26 64
Inventories 31 78
Prepaid expenses and other current assets 1 4
Property and equipment, net 14 31
Other assets 2 3
Valuation allowance (13 ) (55 )
Current assets of discontinued operations $ 98 $ 139
Liabilities
Trade accounts payable $ 15 $ 38
Accrued expenses and other current liabilities 10 24
Deferred income taxes and other long-term liabilities 2 5
Current liabilities of discontinued operations $ 27 $ 67</t>
  </si>
  <si>
    <t>DEBT</t>
  </si>
  <si>
    <t>NOTE 5. DEBT
In May 2011, Office Depot entered into an amended and restated
credit agreement, which was amended and restated in May 2016 for an
additional five years, and was further amended in December 2016 and
November 2017 (the Amended and Restated Credit Agreement including
all amendments is referred to as the “Amended Credit
Agreement”). The $1.2 billion facility will mature
on May 13, 2021.
At March 31, 2018, the Company had approximately
$881 million of available credit under the Amended Credit
Agreement, and had letters of credit outstanding under the Amended
Credit Agreement of $76 million. There were no borrowings
under the Amended Credit Agreement in the first quarter of 2018 and
the Company was in compliance with all applicable financial
covenants at March 31, 2018.
In connection with the consummation of the acquisition of CompuCom,
the Company entered into a credit agreement, dated as of
November 8, 2017 (the “Term Loan Credit
Agreement”), which provides for a $750 million term loan
facility with a maturity date of November 8, 2022. The Amended
Credit Agreement was further amended to permit, among other things,
certain matters relating to the Term Loan Credit Agreement. The
Company was in compliance with all applicable financial covenants
with the Term Loan Credit Agreement at March 31, 2018.</t>
  </si>
  <si>
    <t>REVENUE RECOGNITION</t>
  </si>
  <si>
    <t>NOTE 6. REVENUE RECOGNITION
Products and Services Revenue
The following table provides information about disaggregated
revenue by Division, and major product and service categories.
First Quarter of
2018
( In
millions) Business Retail Division CompuCom Other Total
Major products and services categories
Products
Supplies $ 735 $ 468 $ — $ 1 $ 1,204
Technology 354 539 46 — 939
Furniture and other 172 108 — — 280
Services
Technology — 9 210 — 219
Other 67 120 1 — 188
Total $ 1,328 $ 1,244 $ 257 $ 1 $ 2,830
Products revenue
Products revenue includes the sale of (1) supplies such as
paper, writing instruments, office supplies, cleaning and breakroom
items, (2) technology related products such as toner and ink,
printers, computers, tablets and accessories, electronic storage,
and (3) furniture and other products such as desks, seating,
and luggage.
The Company sells its supplies, furniture and other products
through its Retail and Business Solutions Divisions, and its
technology products through all three Divisions. Customers can
purchase products through the Company’s retail stores,
electronically through its internet sites, or through its call
center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Services revenue includes (1) technology service offerings
provided through the Company’s CompuCom Division, such as end
user computing, data center management, service desk, network
infrastructure, IT workforce solutions, mobile device management
and cloud services, as well as technology service offerings
provided in its retail stores, such as installation and repair, and
(2) other service offerings such as copy and print services,
managed print and fulfillment services, product subscriptions, and
sales of third party software, gift cards, and warranties, as well
as rental income on operating lease arrangements where the Company
conveys to its customers the right to use devices and other
equipment for a stated period.
The largest offering in the service technology category is end user
computing, which provides on-site services
Substantially all of the Company’s other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
Revenue Recognition and Significant Judgments
Revenue is recognized upon transfer of control of promised products
or services to customers in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ement. The Company did not have
significant revenues generated from such contracts during the first
quarter of 2018.
Products are generally sold with a right of return and the Company
may provide other incentives, such as rebates and coupons, which
are accounted for as variable consideration when estimating the
amount of revenue to recognize. Returns and incentives are
estimated at contract inception and updated at the end of each
reporting period as additional information becomes available and
only to the extent that it is probable that a significant reversal
of any incremental revenue will not occur.
The Company offers a customer loyalty program that provides
customers with rewards that can be applied to future purchases or
other incentives. Loyalty rewards are accounted for as a separate
performance obligation and a deferred liability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March 31, 2018, the Company
had $22 million of deferred liability related to loyalty programs,
which is included in Accrued expenses and other current liabilities
in the Condensed Consolidated Balance Sheets.
Contract Balances
The timing of revenue recognition may differ from the timing of
invoicing to customers. A receivable is recognized in the period
the Company delivers goods or provide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During the first quarter of
2018, the Company did not have any contract assets related to
conditional rights. The short and long-term components of contract
assets in the table below are included in Prepaid expenses and
other current assets, and Other assets, respectively, in the
Condensed Consolidated Balance Sheets. Contract liabilities include
payments received in advance of performance under the contract, and
are recognized as revenue when the performance obligation is
completed under the contract, as well as accrued contract
acquisition costs, liabilities related to the Company’s
loyalty programs and gift cards. The short and long-term components
of contract liabilities in the table below are included in Accrued
expenses and other current liabilities, and Deferred income taxes
and other long-term liabilities, respectively, in the Condensed
Consolidated Balance Sheets.
The following table provides information about receivables,
contract assets and contract liabilities from contracts with
customers:
In millions As of March 31, 2018 At Adoption
Receivables, net $ 942 $ 931
Short-term contract assets 22 20
Long-term contract assets 17 11
Short-term contract liabilities 63 60
Long-term contract liabilities 1 —
The Company recognized revenues of $25 million during the
first quarter of 2018 which were included in short-term contract
liability balance at the beginning of the period. There were no
contract assets and liabilities that were recognized during the
first quarter of 2018 as a result of business combinations. There
were no significant adjustments to revenue from performance
obligations satisfied in previous periods and there were no
contract assets recognized at the beginning of the period that
transferred to receivables during the first quarter of 2018.
Substantially all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new revenue recognition standard relating to
unsatisfied performance obligations and does not disclose the value
of unsatisfied performance obligations for its contracts.
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March 31, 2018, capitalized acquisition cost
amounted to $39 million, which is reflected in short-term
contract assets and long-term contract assets in the table above.
During the first quarter of 2018, amortization expense was
$7 million, and there was no impairment loss in relation to
costs capitalized. The Company had no asset impairment charges
related to contract assets in the period.</t>
  </si>
  <si>
    <t>INCOME TAXES</t>
  </si>
  <si>
    <t>NOTE 7. INCOME TAXES
The Company’s effective rate for the first quarter of 2018
differs from the statutory rate of 21% enacted as part of the Tax
Cuts and Jobs Act on December 22, 2017 in the United States
due to the impact of excess tax deficiencies associated with
stock-based compensation awards, the impact of state taxes and
certain nondeductible items and the mix of income and losses across
U.S. and non-U.S. jurisdictions. and non-U.S. jurisdictions, not more-likely-than-not realizable certain non-U.S. jurisdictions.
During the third quarter of 2017, the Company concluded that it was
more likely than not that a benefit from a significant portion of
its U.S. federal and state deferred tax assets would be realized.
This conclusion was based on a detailed evaluation of all available
positive and negative evidence and the weight of such evidence, the
current financial position and results of operations for the
current and preceding years, and the expectation of continued
earnings. The Company determined that its U.S. federal and state
valuation allowance should be reduced by approximately
$40 million in 2017, with approximately $37 million in
the third quarter of 2017 as a discrete non-cash income
The Company continues to have a U.S. valuation allowance for
certain U.S. federal credits and state tax attributes, which
relate to deferred tax assets that require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The Company files a U.S. federal income tax return and other income
tax returns in various states and foreign jurisdictions. With few
exceptions, the Company is no longer subject to U.S. federal and
state and local income tax examinations for years before 2016 and
2009, respectively. The acquired OfficeMax U.S. consolidated group
is no longer subject to U.S. federal examination and with few
exceptions, is no longer subject to U.S. state and local tax
examinations for years before 2009. The Company’s U.S.
federal income tax return for 2016 is currently under review.
Generally, the Company is subject to routine examination for years
2008 and forward in its international tax jurisdictions.
It is not reasonably possible that certain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t>
  </si>
  <si>
    <t>STOCKHOLDERS' EQUITY</t>
  </si>
  <si>
    <t>NOTE 8. STOCKHOLDERS’ EQUITY
The following table reflects the changes in Stockholders’
equity.
(In millions)
Stockholders’ equity at December 30, 2017 $ 2,120
Net income 41
Dividends paid on common stock (14 )
Share purchase for taxes, net of proceeds on employee-related
plans (3 )
Other comprehensive income 14
Adjustment for adoption of the new revenue accounting standard (4 )
Amortization of long-term incentive stock grants 3
Stockholders’ equity at March 31, 2018 $ 2,157
Accumulated other comprehensive income (loss) activity, net of tax,
where applicable, is provided in the following table:
(In millions) Foreign Currency Translation Adjustments Change in Deferred Pension and Other Total
Balance at December 30, 2017 $ (43 ) $ (35 ) $ (78 )
Reclassification of foreign currency translation adjustments
realized upon disposal of business 14 — 14
Balance at March 31, 2018 $ (29 ) $ (35 ) $ (64 )
Treasury Stock
In May 2016, the Company’s Board of Directors authorized a
stock repurchase program of up to $100 million of its
outstanding common stock. In August 2016, the Board of Directors
authorized increasing the share repurchase program to
$250 million. The stock repurchase authorization permits the
Company to repurchase stock from time-to-time 10b5-1
In the first quarter of 2018, the Company made no repurchases of
common stock, under the stock repurchase program. As of
March 31, 2018, $62 million remains available for
repurchase under the current authorization.
Dividends on Common Stock
In the first quarter of 2018, the Company’s Board of
Directors declared quarterly cash dividends of $0.025 per share on
its common stock, resulting in total cash payments of
$14 million. Dividends have been recorded as a reduction to
additional paid-in</t>
  </si>
  <si>
    <t>EARNINGS PER SHARE</t>
  </si>
  <si>
    <t>NOTE 9. EARNINGS PER SHARE
The following table represents the calculation of net earnings per
common share – basic and diluted:
First Quarter
(In millions, except per share
amounts) 2018 2017
Basic Earnings Per Share
Numerator:
Net income from continuing operations $ 33 $ 74
Income from discontinued operations, net of tax 8 42
Net income $ 41 $ 116
Denominator:
Weighted-average shares outstanding 555 515
Basic earnings per share:
Continuing operations $ 0.06 $ 0.14
Discontinued operations 0.01 0.08
Net earnings per share $ 0.07 $ 0.22
Diluted Earnings Per Share
Numerator:
Net income from continuing operations $ 33 $ 74
Income from discontinued operations, net of tax 8 42
Net income $ 41 $ 116
Denominator:
Weighted-average shares outstanding 555 515
Effect of dilutive securities:
Stock options and restricted stock 8 17
Diluted weighted-average shares outstanding 563 532
Diluted earnings per share:
Continuing operations $ 0.06 $ 0.14
Discontinued operations 0.01 0.08
Net diluted earnings per share $ 0.07 $ 0.22
Awards of stock options and nonvested shares representing
approximately 8 million and 4 million additional shares
of common stock were outstanding for the first quarters of 2018 and
2017, respectively, but were not included in the computation of
diluted weighted-average shares outstanding because their effect
would have been antidilutive.</t>
  </si>
  <si>
    <t>EMPLOYEE BENEFIT PLANS</t>
  </si>
  <si>
    <t>NOTE 10. EMPLOYEE BENEFIT PLANS
Pension and Other Postretirement Benefit Plans – North
America
The components of net periodic pension benefit for the
Company’s North America pension plans are as follows:
First Quarter
(In millions) 2018 2017
Service cost $ 1 $ 2
Interest cost 9 10
Expected return on plan assets (11 ) (12 )
Net periodic pension benefit $ (1 ) $
—
In the first quarter of 2018, cash contributions to the North
America pension plans were not significant. The Company expects to
make additional cash contributions of approximately $2 million
to the North America pension plans during the remainder of
2018.
Pension Plan – United Kingdom
As part of the European business sale, the Company retained the
United Kingdom (“UK”) defined benefit pension plan. The
components of net periodic pension benefit for the Company’s
UK pension plan are as follows:
First Quarter
(In millions) 2018 2017
Service cost $
— $
—
Interest cost 2 2
Expected return on plan assets (2 ) (3 )
Net periodic pension benefit $
— $ (1 )
The UK pension plan is in a net asset position. In the first
quarter of 2018, cash contributions of $1 million were made to
the UK pension plan. The Company is required to make an additional
cash contribution of $1 million to the UK pension plan during
the remainder of 2018.
Net periodic pension benefits for the North America and UK pension
and other postretirement benefit plans (the “Plans”)
are recorded at the corporate level. The service cost for the Plans
are reflected in Selling, general and administrative expenses, and
the other components of net periodic pension benefits are reflected
in Other income, net, in the Condensed Consolidated Statements of
Operations.</t>
  </si>
  <si>
    <t>FAIR VALUE MEASUREMENTS</t>
  </si>
  <si>
    <t xml:space="preserve">NOTE 11. FAIR VALUE MEASUREMENTS
The Company measures fair value as the price that would be received
to sell an asset or paid to transfer a liability in an orderly
transaction between market participants at the measurement date
under current market conditions. In developing its fair value
estimates, the Company uses the following hierarchy: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As of March 31, 2018, and December 30, 2017, the Company
did not have any money market funds that had floating net asset
values that required measurement. As part of the purchase of
CompuCom on November 8, 2017, the Company acquired a
redeemable noncontrolling equity interest in a subsidiary of
CompuCom. In accordance with GAAP, the redeemable noncontrolling
interest is required to be adjusted to its maximum redemption
amount as of each reporting period. The Company used level 2 and 3
inputs in measuring the fair value of redemption amount of
$18 million as of March 31, 2018.
The fair values of the Company’s foreign currency contracts
and fuel contracts are the amounts receivable or payable to
terminate the agreements at the reporting date, taking into account
current interest rates, exchange rates and commodity prices. The
values are based on market-based inputs or unobservable inputs that
are corroborated by market data. Amounts associated with these
derivative financial instruments are considered Level 1
measurements, but were not significant for the reported periods. At
March 31, 2018, and December 30, 2017, Accrued expenses
and other current liabilities in the Condensed Consolidated Balance
Sheets included less than $1 million related to derivative
foreign currency and fuel contracts.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at are based
on Level 3 measurements. The Company recognized no asset
impairment charges associated with continuing operations in the
first quarter of 2018.
Other Fair Value Disclosure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March 31, 2018 December 30, 2017
(In millions) Carrying Value Fair Value Carrying Value Fair Value
Timber notes receivable $ 858 $ 849 $ 863 $ 865
Company-owned life insurance 88 88 90 90
Financial liabilities:
Recourse debt:
Term Loan, due 2022 699 743 717 754
Revenue bonds, due in varying amounts periodically through 2029 186 185 186 185
American &amp; Foreign Power Company, Inc. 5% debentures, due
2030 14 14 14 14
Non-recourse 770 764 776 777
The following methods and assumptions were used to estimate the
fair value of each class of financial instruments:
• Timber notes
receivable:
• Company-owned life
insurance:
• Recourse
debt:
• Non-recourse </t>
  </si>
  <si>
    <t>COMMITMENTS AND CONTINGENCIES</t>
  </si>
  <si>
    <t>NOTE 12. COMMITMENTS AND CONTINGENCI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has made provision for
losses with respect to the pending proceedings. Additionally, as of
March 31, 2018, the Company has made provision for
environmental liabilities with respect to certain sites where
hazardous substances or other contaminants are or may be located.
For these environmental liabilities, our estimated range of
reasonably possible losses was approximately $10 million to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si>
  <si>
    <t>SEGMENT INFORMATION</t>
  </si>
  <si>
    <t>NOTE 13. SEGMENT INFORMATION
The Company had two reportable segments during 2017 until the
acquisition of CompuCom on November 8, 2017, at which time a
third reportable segment was formed for that business based on how
the Company is managed. The Business Solutions Division sells
office supply products and services across the United States,
Puerto Rico, U.S. Virgin Islands, and Canada. Business Solutions
Division customers are served through dedicated sales forces,
catalogs, telesales, and electronically through its internet sites.
The Retail Division includes retail stores in the United States,
Puerto Rico and the U.S. Virgin Islands, which offer office
supplies, technology products and solutions, business machines and
related supplies, print, cleaning, breakroom and facilities
products, and office furniture as well as business services
including copying, printing, mailing, shipping and technology
support services. In addition, the print needs for retail and
business customers are also facilitated through the Company’s
regional print production centers. The CompuCom Division, which
reflects the operations of CompuCom since its acquisition on
November 8, 2017, sells information technology (IT)
outsourcing services and products to North American enterprise
organizations in the United States, Canada and Costa Rica, and
offers a broad range of solutions that includes end user computing
(tablets, smartphones, laptops and desktops), data center
management, service desk, network infrastructure and IT workforce
solutions. CompuCom Division customers are served through dedicated
IT service and sales representatives, telesales, and electronically
through the Company’s internet sites.
The retained global sourcing operations previously included in the
International Division are not significant and have been presented
as Other.
The Company’s three operating segments are the three
reportable segments. The Business Solutions Division, Retail
Division and CompuCom Division are managed separately as they
represent separate channels in the way we serve our customers and
are managed accordingly. The accounting policies for each segment
are the same as those described in Note 1 in the Company’s
2017 Form 10-K.
The following is a summary of sales and operating income (loss) by
each of the Divisions and Other, reconciled to consolidated totals,
after the elimination of the discontinued operations for all
periods.
Sales
First Quarter
(In millions)
2018
2017
Business Solutions Division $ 1,328 $ 1,315
Retail Division 1,244 1,358
CompuCom Division 257
—
Other 1 3
Total $ 2,830 $ 2,676
Division Operating Income (loss)
First Quarter
(In millions) 2018 2017
Business Solutions Division $ 55 $ 58
Retail Division 72 112
CompuCom Division 5
—
Other
— (1 )
Total $ 132 $ 169
A reconciliation of the measure of Division operating income to
Consolidated income from continuing operations before income taxes
is as follows:
First Quarter
(In millions) 2018 2017
Total Divisions operating income $ 132 $ 169
Add/(subtract):
Merger and restructuring expenses, net (17 ) (20 )
Unallocated expenses (38 ) (25 )
Interest income 6 6
Interest expense (29 ) (13 )
Other income, net 1 4
Income from continuing operations before income taxes $ 55 $ 121
The components of goodwill by segment are provided in the following
table:
(In millions) Business Division Retail Division CompuCom Division Total
Balance as of December 30, 2017 $ 328 $ 78 $ 445 $ 851
Acquisitions 20 — 13 33
Foreign currency rate impact — — (3 ) (3 )
Purchase accounting adjustments — — 1 1
Balance as of March 31, 2018 $ 348 $ 78 $ 456 $ 882
Refer to Note 2 for additional information on the acquisitions
during the first quarter of 2018.</t>
  </si>
  <si>
    <t>SUMMARY OF SIGNIFICANT ACCOUNTING POLICIES (Policies)</t>
  </si>
  <si>
    <t>Basis of Presentation</t>
  </si>
  <si>
    <t>Basis of Presentation
Office Depot, Inc., including consolidated subsidiaries
(“Office Depot” or the “Company”), is a
leading omni-channel provider of business services and supplies,
product and technology solutions. On November 8, 2017, the
Company acquired CompuCom Systems, Inc. (“CompuCom”)
refer to Note 2 for additional discussion about this acquisition.
The Company currently operates under several banners, including
Office Depot ® ® ®
In September 2016, the Company’s Board of Directors committed
to a plan to sell substantially all of the Company’s
International Division operations (the “International
Operations”). Accordingly, the Company has presented the
International Operations as discontinued operations beginning in
the third quarter of 2016. The Company has reclassified the
financial results of the International Operations to Discontinued
operations, net of tax in the Condensed Consolidated Statements of
Operations for all periods presented. The Company also reclassified
the related assets and liabilities as current assets and
liabilities of discontinued operations on the accompanying
Condensed Consolidated Balance Sheets as of March 31, 2018,
and December 30, 2017. Cash flows from the Company’s
discontinued operations are presented separately in the Condensed
Consolidated Statements of Cash Flows for all periods. Certain
portions of the International Division assets and operations
primarily consisting of the Company’s global sourcing and
trading operations in the Asia/Pacific region are being retained or
did not meet the held for sale criteria and therefore remain in
continuing operations, with prior periods adjusted, where
appropriate. Additional information on the Company’s
discontinued operations is provided in Note 4.
The Condensed Consolidated Financial Statements as of
March 31, 2018, and for the 13-week
As a result of the Company’s purchase of CompuCom in November
2017, the Company’s level of service revenue in the first
quarter of 2018 exceeded 10% of the Company’s total revenue
and accordingly, revenues and cost of sales from services and
products are separately disclosed on the Company’s statement
of operations. Prior period amounts have been reclassified to
conform to the current period presentation. Note 6 describes the
components of the Company’s business included in the product
and service categories. In addition, as discussed below, certain
amounts have been reclassified due to the Company’s adoption
of the new accounting guidance related to the presentation of
defined benefit plan expense. These prior period reclassifications
did not affect the Company’s net income or cash flows.
The Company has prepared the Condensed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For a better
understanding of the Company and its Condensed Consolidated
Financial Statements, we recommend reading these Condensed
Consolidated Financial Statements in conjunction with the audited
financial statements which are included in the 2017
Form 10-K.</t>
  </si>
  <si>
    <t>Cash Management</t>
  </si>
  <si>
    <t>Cash Management
The cash management process generally utilizes zero balance
accounts which provide for the settlement of the related
disbursement and cash concentration accounts on a daily basis.
Trade accounts payable and Accrued expenses and other current
liabilities as of March 31, 2018 and December 30, 2017,
included $54 million and $53 million, respectively, of
amounts not yet presented for payment drawn in excess of
disbursement account book balances, after considering offset
provisions.
At March 31, 2018, cash and cash equivalents from continuing
operations held outside the United States amounted to
$137 million. Additionally, $37 million of cash held
outside the United States was included in current assets of
discontinued operations.
Restricted Cash
Restricted cash consist primarily of short-term cash term deposits
having original maturity dates of twelve months or less that
serve as a collateral to certain of the Company’s letters of
credit. Restricted cash is valued at cost, which approximates fair
value. At March 31, 2018, restricted cash amounted to
$3 million and is included in Prepaid expenses and other
current assets in the Condensed Consolidated Balance Sheets.</t>
  </si>
  <si>
    <t>New Accounting Standards</t>
  </si>
  <si>
    <t>New Accounting Standards
Standards that are not yet adopted
In February 2016, the Financial Accounting Standards Board
(“FASB”) issued an accounting standards update which
will require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initial standard required a
modified retrospective transition approach, with application,
including disclosures, in all comparative periods presented. In
March 2018, the FASB tentatively approved an amendment to the new
guidance that allows companies the option of using the effective
date of the new standard as the date of initial application. The
Company is currently evaluating the impact that the adoption of
this new standard will have on its Condensed Consolidated Financial
Statements but anticipates it will result in significant right of
use assets and related liabilities associated with its operating
leases being recorded on its balance sheet. Substantially all of
the Company’s retail store locations, supply chain
facilities, certain corporate facilities and copy print equipment
are subject to operating lease arrangements. The Company will adopt
the standard in the first quarter of 2019, and has begun
implementing required upgrades to its existing lease systems. The
Company is currently compiling an inventory of arrangements
containing a lease and accumulating the lease data necessary to
apply the amended guidance.
In February 2018, the FASB issued an accounting standard update to
address a specific consequence of the Tax Cuts and Jobs Act. This
accounting update allows a reclassification from accumulated other
comprehensive income to retained earnings for stranded tax effects
resulting from the Tax Cuts and Job Act. The standard eliminates
the stranded tax effects that were created as a result of the
reduction of historical U.S. federal corporate income tax rate to
the newly enacted U.S. federal corporate income tax rate. The
accounting update is effective January 1, 2019, with early
adoption permitted, and is to be applied either in the period of
adoption or retrospectively to each period in which the effect of
the change in the U.S. federal corporate income tax rate in the Tax
Cuts and Jobs Act is recognized. The Company is currently assessing
the impact of the new standard on the condensed consolidated
financial statements.
Standards that were adopted
Revenue recognition
In May 2014, the FASB issued a new standard that supersedes most
current revenue recognition guidance and modifies the accounting
for certain costs associated with revenue generation. Under the new
standard, revenue is recognized when a customer obtains control of
promised goods or services in an amount that reflects the
consideration the entity is entitled to receive in exchange for
those goods or services. The standard provides a number of steps to
follow to achieve that principle and requires additional financial
statement disclosures related to the nature, timing, amount and
uncertainty of revenue and cash flows arising from contracts with
customers. The Company adopted the new revenue standard on the
first day of the first quarter of 2018, using the modified
retrospective method, and applied the standard to contracts that
were not complete as of the adoption date. As a result of applying
this adoption method, the Company recognized a cumulative effect
adjustment of $4 million, net of tax, to its accumulated
deficit related to deferral of revenues for its loyalty program as
of the first day of the first quarter of 2018.
The most significant impact of the standard on the Company relates
to revenues from sales of third-party software which were
previously reported on a gross basis, but are reported on a net
basis under the new standard, with no change in timing of
recognition or impact to gross profit, earnings or cash flows. This
impact resulted in a reduction in both sales from services and cost
of services of $27 million during the first quarter of 2018.
The adoption of the standard also resulted in minor changes related
to the timing of revenue recognition associated with the
Company’s loyalty program due to the impacts of the loyalty
program being presented as a deferral of revenues under the new
standard rather than as cost of sales accruals under the previous
accounting rules. In addition, the Company’s balance sheet
presentation of its sales return reserve has changed to present a
separate return asset and liability, instead of the net
presentation used in prior periods. The return asset and liability
are included in Prepaid expenses and other current assets and
Accrued expenses and other current liabilities, respectively, on
the Condensed Consolidated Balance Sheet. Revenue recognition
related to all other products and services remains substantially
unchanged.
The following tables summarize the impacts of adopting the new
standard on the Company’s Condensed Consolidated Balance
Sheet as of March 31, 2018 and Statement of Operations for the
first quarter of 2018. Adoption of the new standard had no impact
to the cash from or used in operating, financing, or investing
activities on the Company’s Condensed Consolidated Statements
of Cash Flows.
First Quarter of
2018
(In millions) As reported As if the previous accounting guidance was in effect
Sales – Products $ 2,423 $ 2,427
Sales – Services 407 434
Total Sales 2,830 2,861
Cost of goods sold and occupancy costs – Products 1,891 1,895
Cost of goods sold and occupancy costs – Services 272 299
Total Cost of goods sold and occupancy costs 2,163 2,194
Gross profit 667 667
Net income 41 41
Diluted earnings per share 0.07 0.07
As of March 31,
2018
(In millions) As reported As if
the previous guidance
Receivables, net $ 942 $ 947
Prepaid expenses and other current assets 118 108
Deferred income taxes 295 293
Accrued expenses and other current liabilities 1,011 1,006
Stockholders’ equity 2,157 2,157
As part of its adoption of the new standard, the Company also
implemented new internal controls and key system functionality to
enable the preparation of financial information on adoption. Refer
to Note 6 for additional disclosures required as a result of the
adoption of this new standard.
Defined benefit plan
In March 2017, the FASB issued an accounting standards update which
changed the income statement presentation of defined benefit plan
expense by requiring that an employer report the service cost
component of pension costs in the same line item or items as other
compensation costs arising from services rendered by the pertinent
employees during the period. The other components of net benefit
pension cost are required to be presented in the income statement
separately from the service cost component and outside a subtotal
of operating income. The Company adopted the new accounting
standards update in the first quarter of 2018. The Company has
presented the other components of net periodic benefit cost in
Other income, net on the Condensed Consolidated Statements of
Operations, while the service cost component of pension costs
continues to be presented in Selling, general and administrative
expenses. Adoption of this new accounting standards update required
a retrospective reclassification of $3 million net pension
benefit in the first quarter of 2017 from Selling, general and
administrative expenses to Other income, net, and did not have an
impact on the Company’s Condensed Consolidated Balance Sheets
or Condensed Consolidated Statements of Cash Flows.</t>
  </si>
  <si>
    <t>Products and Services Revenue</t>
  </si>
  <si>
    <t>Products and Services Revenue
The following table provides information about disaggregated
revenue by Division, and major product and service categories.
First Quarter of
2018
( In
millions) Business Retail Division CompuCom Other Total
Major products and services categories
Products
Supplies $ 735 $ 468 $ — $ 1 $ 1,204
Technology 354 539 46 — 939
Furniture and other 172 108 — — 280
Services
Technology — 9 210 — 219
Other 67 120 1 — 188
Total $ 1,328 $ 1,244 $ 257 $ 1 $ 2,830
Products revenue
Products revenue includes the sale of (1) supplies such as
paper, writing instruments, office supplies, cleaning and breakroom
items, (2) technology related products such as toner and ink,
printers, computers, tablets and accessories, electronic storage,
and (3) furniture and other products such as desks, seating,
and luggage.
The Company sells its supplies, furniture and other products
through its Retail and Business Solutions Divisions, and its
technology products through all three Divisions. Customers can
purchase products through the Company’s retail stores,
electronically through its internet sites, or through its call
center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Services revenue includes (1) technology service offerings
provided through the Company’s CompuCom Division, such as end
user computing, data center management, service desk, network
infrastructure, IT workforce solutions, mobile device management
and cloud services, as well as technology service offerings
provided in its retail stores, such as installation and repair, and
(2) other service offerings such as copy and print services,
managed print and fulfillment services, product subscriptions, and
sales of third party software, gift cards, and warranties, as well
as rental income on operating lease arrangements where the Company
conveys to its customers the right to use devices and other
equipment for a stated period.
The largest offering in the service technology category is end user
computing, which provides on-site services
Substantially all of the Company’s other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t>
  </si>
  <si>
    <t>Revenue Recognition and Significant Judgments</t>
  </si>
  <si>
    <t>Revenue Recognition and Significant Judgments
Revenue is recognized upon transfer of control of promised products
or services to customers in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ement. The Company did not have
significant revenues generated from such contracts during the first
quarter of 2018.
Products are generally sold with a right of return and the Company
may provide other incentives, such as rebates and coupons, which
are accounted for as variable consideration when estimating the
amount of revenue to recognize. Returns and incentives are
estimated at contract inception and updated at the end of each
reporting period as additional information becomes available and
only to the extent that it is probable that a significant reversal
of any incremental revenue will not occur.
The Company offers a customer loyalty program that provides
customers with rewards that can be applied to future purchases or
other incentives. Loyalty rewards are accounted for as a separate
performance obligation and a deferred liability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March 31, 2018, the Company
had $22 million of deferred liability related to loyalty programs,
which is included in Accrued expenses and other current liabilities
in the Condensed Consolidated Balance Sheets.</t>
  </si>
  <si>
    <t>Contract Balances</t>
  </si>
  <si>
    <t>Contract Balances
The timing of revenue recognition may differ from the timing of
invoicing to customers. A receivable is recognized in the period
the Company delivers goods or provide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During the first quarter of
2018, the Company did not have any contract assets related to
conditional rights. The short and long-term components of contract
assets in the table below are included in Prepaid expenses and
other current assets, and Other assets, respectively, in the
Condensed Consolidated Balance Sheets. Contract liabilities include
payments received in advance of performance under the contract, and
are recognized as revenue when the performance obligation is
completed under the contract, as well as accrued contract
acquisition costs, liabilities related to the Company’s
loyalty programs and gift cards. The short and long-term components
of contract liabilities in the table below are included in Accrued
expenses and other current liabilities, and Deferred income taxes
and other long-term liabilities, respectively, in the Condensed
Consolidated Balance Sheets.
The following table provides information about receivables,
contract assets and contract liabilities from contracts with
customers:
In millions As of March 31, 2018 At Adoption
Receivables, net $ 942 $ 931
Short-term contract assets 22 20
Long-term contract assets 17 11
Short-term contract liabilities 63 60
Long-term contract liabilities 1 —
The Company recognized revenues of $25 million during the
first quarter of 2018 which were included in short-term contract
liability balance at the beginning of the period. There were no
contract assets and liabilities that were recognized during the
first quarter of 2018 as a result of business combinations. There
were no significant adjustments to revenue from performance
obligations satisfied in previous periods and there were no
contract assets recognized at the beginning of the period that
transferred to receivables during the first quarter of 2018.
Substantially all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new revenue recognition standard relating to
unsatisfied performance obligations and does not disclose the value
of unsatisfied performance obligations for its contracts.</t>
  </si>
  <si>
    <t>Costs to Obtain a Contract</t>
  </si>
  <si>
    <t>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March 31, 2018, capitalized acquisition cost
amounted to $39 million, which is reflected in short-term
contract assets and long-term contract assets in the table above.
During the first quarter of 2018, amortization expense was
$7 million, and there was no impairment loss in relation to
costs capitalized. The Company had no asset impairment charges
related to contract assets in the period.</t>
  </si>
  <si>
    <t>SUMMARY OF SIGNIFICANT ACCOUNTING POLICIES (Tables)</t>
  </si>
  <si>
    <t>Accounting Standards Update 2014-09</t>
  </si>
  <si>
    <t>Impacts of Adoption of New Standard on Company's Balance Sheet and Statement of Operations</t>
  </si>
  <si>
    <t>The following tables summarize the impacts of adopting the new
standard on the Company’s Condensed Consolidated Balance
Sheet as of March 31, 2018 and Statement of Operations for the
first quarter of 2018. Adoption of the new standard had no impact
to the cash from or used in operating, financing, or investing
activities on the Company’s Condensed Consolidated Statements
of Cash Flows.
First Quarter of
2018
(In millions) As reported As if the previous accounting guidance was in effect
Sales – Products $ 2,423 $ 2,427
Sales – Services 407 434
Total Sales 2,830 2,861
Cost of goods sold and occupancy costs – Products 1,891 1,895
Cost of goods sold and occupancy costs – Services 272 299
Total Cost of goods sold and occupancy costs 2,163 2,194
Gross profit 667 667
Net income 41 41
Diluted earnings per share 0.07 0.07
As of March 31,
2018
(In millions) As reported As if
the previous guidance
Receivables, net $ 942 $ 947
Prepaid expenses and other current assets 118 108
Deferred income taxes 295 293
Accrued expenses and other current liabilities 1,011 1,006
Stockholders’ equity 2,157 2,157</t>
  </si>
  <si>
    <t>MERGER AND RESTRUCTURING ACTIVITY (Tables)</t>
  </si>
  <si>
    <t>Summary of Major Components of Merger and Restructuring Expenses, Net</t>
  </si>
  <si>
    <t>The table below summarizes the major components of Merger and
restructuring expenses, net.
First Quarter
(In millions) 2018 2017
Merger and transaction related expenses, net
Severance and retention $ 2 $
—
Transaction and integration 7 6
Facility closure, contract termination, and other expenses, net 3 4
Total Merger and transaction related expenses, net 12 10
Restructuring expenses
Severance
— 9
Facility closure, contract termination, professional fees and other
expenses, net 5 1
Total Restructuring expenses 5 10
Total Merger and restructuring expenses, net $ 17 $ 20</t>
  </si>
  <si>
    <t>Facility Closure and Severance Costs</t>
  </si>
  <si>
    <t>These charges are excluded from the table below because they are
expensed as incurred, or otherwise not associated with the merger
and restructuring balance sheet accounts.
(In millions) Balance as of Charges Incurred Cash Payments Balance as of
Termination benefits:
Merger-related accruals $ 1 $ 2 $ — $ 3
Comprehensive Business Review 4 — — 4
Lease and contract obligations, accruals for facilities closures
and other costs:
Merger-related accruals 16 1 (4 ) 13
Comprehensive Business Review 9 — (4 ) 5
Acquisition related accruals 2 3 (4 ) 1
Total $ 32 $ 6 $ (12 ) $ 26</t>
  </si>
  <si>
    <t>DISCONTINUED OPERATIONS (Tables)</t>
  </si>
  <si>
    <t>Major Component of Discontinued Operations, Net of Tax</t>
  </si>
  <si>
    <t>The major components of Discontinued operations, net of tax
presented in the Condensed Consolidated Statements of Operations
are presented below. The results include the operations of the
businesses sold up to the dates of sale.
First Quarter
(In millions) 2018 2017
Sales $ 94 $ 168
Cost of goods sold and occupancy costs 72 136
Operating expenses 17 27
Restructuring charges
— 1
Other income (expense), net (2 ) 1
Net (increase) reduction of loss on discontinued operations held
for sale (1 ) 38
Net loss on sale of discontinued operations 1
—
Income tax expense (benefit) (7 ) 1
Discontinued operations, net of tax $ 8 $ 42
Assets and liabilities of discontinued operations presented in the
Condensed Consolidated Balance Sheets as of March 31, 2018,
and December 30, 2017 are included in the following table. The
sale of the business in Australia was completed in February 2018,
and therefore the assets and liabilities of this business are not
included in the March 31, 2018 period presented below.
(In millions) March 31, 2018 December 30, 2017
Assets
Cash and cash equivalents $ 37 $ 14
Receivables, net 26 64
Inventories 31 78
Prepaid expenses and other current assets 1 4
Property and equipment, net 14 31
Other assets 2 3
Valuation allowance (13 ) (55 )
Current assets of discontinued operations $ 98 $ 139
Liabilities
Trade accounts payable $ 15 $ 38
Accrued expenses and other current liabilities 10 24
Deferred income taxes and other long-term liabilities 2 5
Current liabilities of discontinued operations $ 27 $ 67</t>
  </si>
  <si>
    <t>REVENUE RECOGNITION (Tables)</t>
  </si>
  <si>
    <t>Summary of Disaggregated Revenue by Division, Major Product and Service Categories</t>
  </si>
  <si>
    <t>The following table provides information about disaggregated
revenue by Division, and major product and service categories.
First Quarter of
2018
( In
millions) Business Retail Division CompuCom Other Total
Major products and services categories
Products
Supplies $ 735 $ 468 $ — $ 1 $ 1,204
Technology 354 539 46 — 939
Furniture and other 172 108 — — 280
Services
Technology — 9 210 — 219
Other 67 120 1 — 188
Total $ 1,328 $ 1,244 $ 257 $ 1 $ 2,830</t>
  </si>
  <si>
    <t>Summary of Receivables, Contract Assets and Contract Liabilities from Contracts with Customers</t>
  </si>
  <si>
    <t xml:space="preserve">The following table provides information about receivables,
contract assets and contract liabilities from contracts with
customers:
In millions As of March 31, 2018 At Adoption
Receivables, net $ 942 $ 931
Short-term contract assets 22 20
Long-term contract assets 17 11
Short-term contract liabilities 63 60
Long-term contract liabilities 1 — </t>
  </si>
  <si>
    <t>STOCKHOLDERS' EQUITY (Tables)</t>
  </si>
  <si>
    <t>Schedule of Stockholders' Equity</t>
  </si>
  <si>
    <t>The following table reflects the changes in Stockholders’
equity.
(In millions)
Stockholders’ equity at December 30, 2017 $ 2,120
Net income 41
Dividends paid on common stock (14 )
Share purchase for taxes, net of proceeds on employee-related
plans (3 )
Other comprehensive income 14
Adjustment for adoption of the new revenue accounting standard (4 )
Amortization of long-term incentive stock grants 3
Stockholders’ equity at March 31, 2018 $ 2,157</t>
  </si>
  <si>
    <t>Accumulated Other Comprehensive Income (Loss) Activity, Net of Tax</t>
  </si>
  <si>
    <t>Accumulated other comprehensive income (loss) activity, net of tax,
where applicable, is provided in the following table:
(In millions) Foreign Currency Translation Adjustments Change in Deferred Pension and Other Total
Balance at December 30, 2017 $ (43 ) $ (35 ) $ (78 )
Reclassification of foreign currency translation adjustments
realized upon disposal of business 14 — 14
Balance at March 31, 2018 $ (29 ) $ (35 ) $ (64 )</t>
  </si>
  <si>
    <t>EARNINGS PER SHARE (Tables)</t>
  </si>
  <si>
    <t>Calculation of Net Earnings Per Common Share</t>
  </si>
  <si>
    <t>The following table represents the calculation of net earnings per
common share – basic and diluted:
First Quarter
(In millions, except per share
amounts) 2018 2017
Basic Earnings Per Share
Numerator:
Net income from continuing operations $ 33 $ 74
Income from discontinued operations, net of tax 8 42
Net income $ 41 $ 116
Denominator:
Weighted-average shares outstanding 555 515
Basic earnings per share:
Continuing operations $ 0.06 $ 0.14
Discontinued operations 0.01 0.08
Net earnings per share $ 0.07 $ 0.22
Diluted Earnings Per Share
Numerator:
Net income from continuing operations $ 33 $ 74
Income from discontinued operations, net of tax 8 42
Net income $ 41 $ 116
Denominator:
Weighted-average shares outstanding 555 515
Effect of dilutive securities:
Stock options and restricted stock 8 17
Diluted weighted-average shares outstanding 563 532
Diluted earnings per share:
Continuing operations $ 0.06 $ 0.14
Discontinued operations 0.01 0.08
Net diluted earnings per share $ 0.07 $ 0.22</t>
  </si>
  <si>
    <t>EMPLOYEE BENEFIT PLANS (Tables)</t>
  </si>
  <si>
    <t>North America</t>
  </si>
  <si>
    <t>Components of Net Periodic Pension Benefit</t>
  </si>
  <si>
    <t>The components of net periodic pension benefit for the
Company’s North America pension plans are as follows:
First Quarter
(In millions) 2018 2017
Service cost $ 1 $ 2
Interest cost 9 10
Expected return on plan assets (11 ) (12 )
Net periodic pension benefit $ (1 ) $
—</t>
  </si>
  <si>
    <t>United Kingdom</t>
  </si>
  <si>
    <t>The components of net periodic pension benefit for the
Company’s UK pension plan are as follows:
First Quarter
(In millions) 2018 2017
Service cost $
— $
—
Interest cost 2 2
Expected return on plan assets (2 ) (3 )
Net periodic pension benefit $
— $ (1 )</t>
  </si>
  <si>
    <t>FAIR VALUE MEASUREMENTS (Tables)</t>
  </si>
  <si>
    <t>Schedule of Fair Value of Assets and Liabilities</t>
  </si>
  <si>
    <t xml:space="preserve">The following table presents information about financial
instruments at the balance sheet dates indicated.
March 31, 2018 December 30, 2017
(In millions) Carrying Value Fair Value Carrying Value Fair Value
Timber notes receivable $ 858 $ 849 $ 863 $ 865
Company-owned life insurance 88 88 90 90
Financial liabilities:
Recourse debt:
Term Loan, due 2022 699 743 717 754
Revenue bonds, due in varying amounts periodically through 2029 186 185 186 185
American &amp; Foreign Power Company, Inc. 5% debentures, due
2030 14 14 14 14
Non-recourse 770 764 776 777 </t>
  </si>
  <si>
    <t>SEGMENT INFORMATION (Tables)</t>
  </si>
  <si>
    <t>Summary of Significant Accounts and Balances by Each Divisions and Other</t>
  </si>
  <si>
    <t>The following is a summary of sales and operating income (loss) by
each of the Divisions and Other, reconciled to consolidated totals,
after the elimination of the discontinued operations for all
periods.
Sales
First Quarter
(In millions)
2018
2017
Business Solutions Division $ 1,328 $ 1,315
Retail Division 1,244 1,358
CompuCom Division 257
—
Other 1 3
Total $ 2,830 $ 2,676
Division Operating Income (loss)
First Quarter
(In millions) 2018 2017
Business Solutions Division $ 55 $ 58
Retail Division 72 112
CompuCom Division 5
—
Other
— (1 )
Total $ 132 $ 169</t>
  </si>
  <si>
    <t>Reconciliation of Measure of Division Operating Income to Consolidated Income Before Income Taxes</t>
  </si>
  <si>
    <t>A reconciliation of the measure of Division operating income to
Consolidated income from continuing operations before income taxes
is as follows:
First Quarter
(In millions) 2018 2017
Total Divisions operating income $ 132 $ 169
Add/(subtract):
Merger and restructuring expenses, net (17 ) (20 )
Unallocated expenses (38 ) (25 )
Interest income 6 6
Interest expense (29 ) (13 )
Other income, net 1 4
Income from continuing operations before income taxes $ 55 $ 121</t>
  </si>
  <si>
    <t>Schedule of Goodwill by Segment</t>
  </si>
  <si>
    <t>The components of goodwill by segment are provided in the following
table:
(In millions) Business Division Retail Division CompuCom Division Total
Balance as of December 30, 2017 $ 328 $ 78 $ 445 $ 851
Acquisitions 20 — 13 33
Foreign currency rate impact — — (3 ) (3 )
Purchase accounting adjustments — — 1 1
Balance as of March 31, 2018 $ 348 $ 78 $ 456 $ 882</t>
  </si>
  <si>
    <t>Summary of Significant Accounting Policies - Additional Information (Detail) $ in Millions</t>
  </si>
  <si>
    <t>Mar. 31, 2018USD ($)Segment</t>
  </si>
  <si>
    <t>Apr. 01, 2017USD ($)</t>
  </si>
  <si>
    <t>Dec. 30, 2017USD ($)</t>
  </si>
  <si>
    <t>Summary Of Significant Accounting Policies [Line Items]</t>
  </si>
  <si>
    <t>Number of reportable segments | Segment</t>
  </si>
  <si>
    <t>Accounts payable and accrued expenses and other current liabilities not yet presented for payment</t>
  </si>
  <si>
    <t>Cash and cash equivalents, discontinued operations</t>
  </si>
  <si>
    <t>Cumulative effect on accumulated deficit, net of tax</t>
  </si>
  <si>
    <t>Reduction in sales from service</t>
  </si>
  <si>
    <t>Reduction in cost of service</t>
  </si>
  <si>
    <t>CompuCom</t>
  </si>
  <si>
    <t>Percentage of revenue exceeding current revenue due to acquisition</t>
  </si>
  <si>
    <t>10.00%</t>
  </si>
  <si>
    <t>Accounting Standards Update 2017-07 | Adjustment</t>
  </si>
  <si>
    <t>Prepaid Expenses and Other Current Assets</t>
  </si>
  <si>
    <t>Restricted cash, included in Prepaid expenses and other current assets</t>
  </si>
  <si>
    <t>Non-US</t>
  </si>
  <si>
    <t>Impacts of Adoption of New Standard on Company's Balance Sheet and Statement of Operations (Detail) - USD ($) $ / shares in Units, $ in Millions</t>
  </si>
  <si>
    <t>New Accounting Pronouncements or Change in Accounting Principle [Line Items]</t>
  </si>
  <si>
    <t>Sales - Products</t>
  </si>
  <si>
    <t>Sales - Services</t>
  </si>
  <si>
    <t>Cost of goods sold and occupancy costs - Products</t>
  </si>
  <si>
    <t>Cost of goods sold and occupancy costs - Services</t>
  </si>
  <si>
    <t>Diluted earnings per share</t>
  </si>
  <si>
    <t>Stockholders' equity</t>
  </si>
  <si>
    <t>Pro Forma | Accounting Standards Update 2014-09</t>
  </si>
  <si>
    <t>Acquisitions - Additional Information (Detail) shares in Millions, $ in Millions</t>
  </si>
  <si>
    <t>Nov. 08, 2017USD ($)shares</t>
  </si>
  <si>
    <t>Apr. 30, 2018USD ($)</t>
  </si>
  <si>
    <t>Mar. 31, 2018USD ($)Business</t>
  </si>
  <si>
    <t>Business Acquisition, Acquisition Related Costs [Line Items]</t>
  </si>
  <si>
    <t>Number of business acquired | Business</t>
  </si>
  <si>
    <t>Multiple Acquisition</t>
  </si>
  <si>
    <t>Business combination consideration transferred</t>
  </si>
  <si>
    <t>Multiple Acquisition | Customer Relationships</t>
  </si>
  <si>
    <t>Intangible assets acquired</t>
  </si>
  <si>
    <t>CompuCom Systems, Inc</t>
  </si>
  <si>
    <t>Payment to acquire business</t>
  </si>
  <si>
    <t>CompuCom Systems, Inc | Subsequent Event</t>
  </si>
  <si>
    <t>CompuCom Systems, Inc | Common Stock</t>
  </si>
  <si>
    <t>Business combination consideration transferred common stock issued, shares | shares</t>
  </si>
  <si>
    <t>Business combination consideration transferred common stock issued, value</t>
  </si>
  <si>
    <t>CompuCom Systems, Inc | Term Loan Facility</t>
  </si>
  <si>
    <t>Business combination consideration transferred liabilities incurred</t>
  </si>
  <si>
    <t>Senior secured term loan, term</t>
  </si>
  <si>
    <t>5 years</t>
  </si>
  <si>
    <t>Summary of Major Components of Merger and Restructuring Expenses, Net (Detail) - USD ($) $ in Millions</t>
  </si>
  <si>
    <t>Merger and transaction related expenses, net</t>
  </si>
  <si>
    <t>Severance and retention</t>
  </si>
  <si>
    <t>Transaction and integration</t>
  </si>
  <si>
    <t>Facility closure, contract termination, and other expenses, net</t>
  </si>
  <si>
    <t>Total Merger and transaction related expenses, net</t>
  </si>
  <si>
    <t>Restructuring expenses</t>
  </si>
  <si>
    <t>Severance</t>
  </si>
  <si>
    <t>Facility closure, contract termination, professional fees and other expenses, net</t>
  </si>
  <si>
    <t>Total Restructuring expenses</t>
  </si>
  <si>
    <t>Total Merger and restructuring expenses, net</t>
  </si>
  <si>
    <t>Merger and Restructuring Activity - Additional Information (Detail) $ in Millions</t>
  </si>
  <si>
    <t>1 Months Ended</t>
  </si>
  <si>
    <t>Aug. 31, 2016Store</t>
  </si>
  <si>
    <t>Mar. 31, 2018USD ($)Store</t>
  </si>
  <si>
    <t>Business Acquisition [Line Items]</t>
  </si>
  <si>
    <t>Gain on sale of warehouse facilities classified as assets held for sale</t>
  </si>
  <si>
    <t>Charges Incurred</t>
  </si>
  <si>
    <t>Comprehensive Business Review</t>
  </si>
  <si>
    <t>Number of retail stores planned to be closed | Store</t>
  </si>
  <si>
    <t>Restructuring Cost incurred</t>
  </si>
  <si>
    <t>Retail stores closure period</t>
  </si>
  <si>
    <t>3 years</t>
  </si>
  <si>
    <t>Number of Retail Stores closed | Store</t>
  </si>
  <si>
    <t>Restructuring Plan</t>
  </si>
  <si>
    <t>Professional fees</t>
  </si>
  <si>
    <t>OfficeMax Merger</t>
  </si>
  <si>
    <t>Merger and restructuring expenses (income), net</t>
  </si>
  <si>
    <t>Severance and Facility Closure Costs (Detail) $ in Millions</t>
  </si>
  <si>
    <t>Mar. 31, 2018USD ($)</t>
  </si>
  <si>
    <t>Restructuring Cost and Reserve [Line Items]</t>
  </si>
  <si>
    <t>Beginning Balance</t>
  </si>
  <si>
    <t>Cash Payments</t>
  </si>
  <si>
    <t>Ending Balance</t>
  </si>
  <si>
    <t>Termination benefits | Merger related accruals</t>
  </si>
  <si>
    <t>Termination benefits | Comprehensive Business Review</t>
  </si>
  <si>
    <t>Lease and contract obligations, accruals for facilities closures and other costs | Merger related accruals</t>
  </si>
  <si>
    <t>Lease and contract obligations, accruals for facilities closures and other costs | Comprehensive Business Review</t>
  </si>
  <si>
    <t>Lease and contract obligations, accruals for facilities closures and other costs | Acquisition related accruals</t>
  </si>
  <si>
    <t>Discontinued Operations - Additional Information (Detail) € in Millions, $ in Millions</t>
  </si>
  <si>
    <t>12 Months Ended</t>
  </si>
  <si>
    <t>24 Months Ended</t>
  </si>
  <si>
    <t>Sep. 24, 2016Group</t>
  </si>
  <si>
    <t>Feb. 28, 2018Transactions</t>
  </si>
  <si>
    <t>Dec. 31, 2016EUR (€)</t>
  </si>
  <si>
    <t>Income Statement, Balance Sheet and Additional Disclosures by Disposal Groups, Including Discontinued Operations [Line Items]</t>
  </si>
  <si>
    <t>Number of disposal groups | Group</t>
  </si>
  <si>
    <t>Australia and New Zealand Businesses</t>
  </si>
  <si>
    <t>Number of separate transactions | Transactions</t>
  </si>
  <si>
    <t>New Zealand</t>
  </si>
  <si>
    <t>Escrow deposit</t>
  </si>
  <si>
    <t>Discontinued Operations | Australia</t>
  </si>
  <si>
    <t>Impairment of long-lived assets to be disposed of</t>
  </si>
  <si>
    <t>Pre-tax gain (loss) on sale of discontinued operations</t>
  </si>
  <si>
    <t>Cumulative gain (loss) on sale of discontinued operations</t>
  </si>
  <si>
    <t>Discontinued Operations | New Zealand</t>
  </si>
  <si>
    <t>Proceeds for the extension of sale and purchase agreement</t>
  </si>
  <si>
    <t>Adjustment of carrying amount of business that is held for sale</t>
  </si>
  <si>
    <t>Discontinued Operations | European Business</t>
  </si>
  <si>
    <t>Warranties on sale and purchase agreement | €</t>
  </si>
  <si>
    <t>Discontinued Operations | European Business | Maximum</t>
  </si>
  <si>
    <t>Transition services period</t>
  </si>
  <si>
    <t>24 months</t>
  </si>
  <si>
    <t>Major Component of Discontinued Operations, Net of Tax (Detail) - Discontinued Operations, Held-for-Sale - USD ($) $ in Millions</t>
  </si>
  <si>
    <t>Sales</t>
  </si>
  <si>
    <t>Cost of goods sold and occupancy costs</t>
  </si>
  <si>
    <t>Operating expenses</t>
  </si>
  <si>
    <t>Restructuring charges</t>
  </si>
  <si>
    <t>Other income (expense), net</t>
  </si>
  <si>
    <t>Net (increase) reduction of loss on discontinued operations held for sale</t>
  </si>
  <si>
    <t>Net loss on sale of discontinued operations</t>
  </si>
  <si>
    <t>Income tax expense (benefit)</t>
  </si>
  <si>
    <t>Assets and Liabilities of Discontinued Operations (Detail) - USD ($) $ in Millions</t>
  </si>
  <si>
    <t>Assets</t>
  </si>
  <si>
    <t>Liabilities</t>
  </si>
  <si>
    <t>Discontinued Operations, Held-for-Sale</t>
  </si>
  <si>
    <t>Valuation allowance</t>
  </si>
  <si>
    <t>Debt - Additional Information (Detail) - USD ($)</t>
  </si>
  <si>
    <t>Nov. 08, 2017</t>
  </si>
  <si>
    <t>May 31, 2011</t>
  </si>
  <si>
    <t>Amended Credit Agreement</t>
  </si>
  <si>
    <t>Debt Instrument [Line Items]</t>
  </si>
  <si>
    <t>Maximum borrowing capacity under the new Facility</t>
  </si>
  <si>
    <t>Maturity date of term loan Facility</t>
  </si>
  <si>
    <t>May 13,
		2021</t>
  </si>
  <si>
    <t>Expiration period under the new Facility</t>
  </si>
  <si>
    <t>Available credit under the Facility</t>
  </si>
  <si>
    <t>Amount outstanding under letters of credit</t>
  </si>
  <si>
    <t>Average borrowings under the Facility</t>
  </si>
  <si>
    <t>Term Loan Facility</t>
  </si>
  <si>
    <t>Nov. 8,
		2022</t>
  </si>
  <si>
    <t>Senior secured term loan</t>
  </si>
  <si>
    <t>Summary of Disaggregated Revenue by Division, Major Product and Service Categories (Detail) - USD ($) $ in Millions</t>
  </si>
  <si>
    <t>Major product and service categories</t>
  </si>
  <si>
    <t>Sales Revenue Goods</t>
  </si>
  <si>
    <t>Total</t>
  </si>
  <si>
    <t>Sales Revenue Services</t>
  </si>
  <si>
    <t>Business Solutions Division</t>
  </si>
  <si>
    <t>Retail Division</t>
  </si>
  <si>
    <t>CompuCom Division</t>
  </si>
  <si>
    <t>Other</t>
  </si>
  <si>
    <t>Sales | Business Solutions Division</t>
  </si>
  <si>
    <t>Sales | Retail Division</t>
  </si>
  <si>
    <t>Sales | CompuCom Division</t>
  </si>
  <si>
    <t>Sales | Other</t>
  </si>
  <si>
    <t>Sales | Supplies</t>
  </si>
  <si>
    <t>Sales | Supplies | Business Solutions Division</t>
  </si>
  <si>
    <t>Sales | Supplies | Retail Division</t>
  </si>
  <si>
    <t>Sales | Supplies | Other</t>
  </si>
  <si>
    <t>Sales | Technology</t>
  </si>
  <si>
    <t>Sales | Technology | Business Solutions Division</t>
  </si>
  <si>
    <t>Sales | Technology | Retail Division</t>
  </si>
  <si>
    <t>Sales | Technology | CompuCom Division</t>
  </si>
  <si>
    <t>Sales | Furniture And Other</t>
  </si>
  <si>
    <t>Sales | Furniture And Other | Business Solutions Division</t>
  </si>
  <si>
    <t>Sales | Furniture And Other | Retail Division</t>
  </si>
  <si>
    <t>Sales | Other Services</t>
  </si>
  <si>
    <t>Sales | Other Services | Business Solutions Division</t>
  </si>
  <si>
    <t>Sales | Other Services | Retail Division</t>
  </si>
  <si>
    <t>Sales | Other Services | CompuCom Division</t>
  </si>
  <si>
    <t>Revenue Recognition - Additional Information (Detail)</t>
  </si>
  <si>
    <t>Recognition of contract assets as a result of business combination</t>
  </si>
  <si>
    <t>Revenue recognition included in short-term contract liabilities</t>
  </si>
  <si>
    <t>Recognition of contract liabilities as a result of business combination</t>
  </si>
  <si>
    <t>Unsignificant adjustment to revenue from performance obligations</t>
  </si>
  <si>
    <t>Contract with customer, asset, reclassified to receivable</t>
  </si>
  <si>
    <t>Capitalized acquisition cost</t>
  </si>
  <si>
    <t>Capitalized contract cost, amortization</t>
  </si>
  <si>
    <t>Capitalized contract cost, impairment loss</t>
  </si>
  <si>
    <t>Impairment charges related to contract assets</t>
  </si>
  <si>
    <t>Accrued Expenses and Other Current Liabilities</t>
  </si>
  <si>
    <t>Deferred liability related to loyalty programs</t>
  </si>
  <si>
    <t>Contract Assets</t>
  </si>
  <si>
    <t>Summary of Receivables, Contract Assets and Contract Liabilities from Contracts with Customers (Detail) - USD ($) $ in Millions</t>
  </si>
  <si>
    <t>Short-term contract assets</t>
  </si>
  <si>
    <t>Long-term contract assets</t>
  </si>
  <si>
    <t>Short-term contract liabilities</t>
  </si>
  <si>
    <t>Long-term contract liabilities</t>
  </si>
  <si>
    <t>Income Taxes - Additional Information (Detail) - USD ($) $ in Millions</t>
  </si>
  <si>
    <t>Sep. 30, 2017</t>
  </si>
  <si>
    <t>Income Taxes [Line Items]</t>
  </si>
  <si>
    <t>Effective income tax rate reconciliation, at federal statutory income tax rate, percent</t>
  </si>
  <si>
    <t>21.00%</t>
  </si>
  <si>
    <t>Effective tax rate</t>
  </si>
  <si>
    <t>40.00%</t>
  </si>
  <si>
    <t>39.00%</t>
  </si>
  <si>
    <t>U.S. Federal and State</t>
  </si>
  <si>
    <t>Estimated valuation allowance, determined to be reduced</t>
  </si>
  <si>
    <t>Non-cash income tax benefit</t>
  </si>
  <si>
    <t>Schedule of Stockholders' Equity (Detail) - USD ($) $ in Millions</t>
  </si>
  <si>
    <t>Stockholders Equity [Line Items]</t>
  </si>
  <si>
    <t>Dividends paid on common stock</t>
  </si>
  <si>
    <t>Share purchase for taxes, net of proceeds on employee-related plans</t>
  </si>
  <si>
    <t>Other comprehensive income</t>
  </si>
  <si>
    <t>Adjustment for adoption of the new revenue accounting standard</t>
  </si>
  <si>
    <t>Amortization of long-term incentive stock grants</t>
  </si>
  <si>
    <t>Accumulated Other Comprehensive Income (Loss) Activity, Net of Tax (Detail) $ in Millions</t>
  </si>
  <si>
    <t>Accumulated Other Comprehensive Income (Loss) [Line Items]</t>
  </si>
  <si>
    <t>Foreign Currency Translation Adjustments</t>
  </si>
  <si>
    <t>Change in Deferred Pension and Other</t>
  </si>
  <si>
    <t>Accumulated Other Comprehensive Income (Loss)</t>
  </si>
  <si>
    <t>Stockholders' Equity - Additional Information (Detail) - USD ($)</t>
  </si>
  <si>
    <t>Aug. 31, 2016</t>
  </si>
  <si>
    <t>May 31, 2016</t>
  </si>
  <si>
    <t>Shareholders Equity [Line Items]</t>
  </si>
  <si>
    <t>Stock repurchase program, shares purchased</t>
  </si>
  <si>
    <t>Stock repurchase program, remaining authorized repurchase amount</t>
  </si>
  <si>
    <t>Dividend on common stock</t>
  </si>
  <si>
    <t>Payments of ordinary dividends, common stock</t>
  </si>
  <si>
    <t>Maximum</t>
  </si>
  <si>
    <t>Stock repurchase program, authorized amount</t>
  </si>
  <si>
    <t>Calculation of Net Earnings Per Common Share (Detail) - USD ($) $ / shares in Units, shares in Millions, $ in Millions</t>
  </si>
  <si>
    <t>Earnings Per Share [Line Items]</t>
  </si>
  <si>
    <t>Weighted-average shares outstanding</t>
  </si>
  <si>
    <t>Basic earnings per share:</t>
  </si>
  <si>
    <t>Net earnings per share</t>
  </si>
  <si>
    <t>Stock options and restricted stock</t>
  </si>
  <si>
    <t>Diluted weighted-average shares outstanding</t>
  </si>
  <si>
    <t>Diluted earnings per share:</t>
  </si>
  <si>
    <t>Net diluted earnings per share</t>
  </si>
  <si>
    <t>Earnings Per Share - Additional Information (Detail) - shares shares in Millions</t>
  </si>
  <si>
    <t>Nonvested Stock Options and Shares</t>
  </si>
  <si>
    <t>Earnings Per Share, Basic, by Common Class, Including Two Class Method [Line Items]</t>
  </si>
  <si>
    <t>Shares excluded from computation of diluted earnings per share</t>
  </si>
  <si>
    <t>Components of Net Periodic Pension Benefit (Detail) - USD ($) $ in Millions</t>
  </si>
  <si>
    <t>Defined Benefit Plan Disclosure [Line Items]</t>
  </si>
  <si>
    <t>Service cost</t>
  </si>
  <si>
    <t>Interest cost</t>
  </si>
  <si>
    <t>Expected return on plan assets</t>
  </si>
  <si>
    <t>Net periodic pension benefit</t>
  </si>
  <si>
    <t>Employee Benefit Plans - Additional Information (Detail) $ in Millions</t>
  </si>
  <si>
    <t>Pension and other postretirement contributions, remainder of fiscal year</t>
  </si>
  <si>
    <t>Pension and other postretirement contributions, current period</t>
  </si>
  <si>
    <t>Fair Value Measurements - Additional Information (Detail) - USD ($)</t>
  </si>
  <si>
    <t>Fair Value, Balance Sheet Grouping, Financial Statement Captions [Line Items]</t>
  </si>
  <si>
    <t>Asset impairment charges</t>
  </si>
  <si>
    <t>Derivative Foreign Currency and Fuel Contract | Maximum</t>
  </si>
  <si>
    <t>Fair Value Inputs Level2 and Level3</t>
  </si>
  <si>
    <t>Redeemable noncontrolling interest, equity, fair value</t>
  </si>
  <si>
    <t>Schedule of Fair Value of Assets and Liabilities (Detail) - USD ($) $ in Millions</t>
  </si>
  <si>
    <t>Company-owned life insurance</t>
  </si>
  <si>
    <t>Recourse Debt | Term Loan, due 2022</t>
  </si>
  <si>
    <t>Long-term debt, fair value</t>
  </si>
  <si>
    <t>Recourse Debt | Revenue bonds, due in varying amounts periodically through 2029</t>
  </si>
  <si>
    <t>Recourse Debt | American &amp; Foreign Power Company, Inc. 5% debentures, due 2030</t>
  </si>
  <si>
    <t>Non-Recourse Debt</t>
  </si>
  <si>
    <t>Carrying Value</t>
  </si>
  <si>
    <t>Carrying Value | Recourse Debt | Term Loan, due 2022</t>
  </si>
  <si>
    <t>Carrying Value | Recourse Debt | Revenue bonds, due in varying amounts periodically through 2029</t>
  </si>
  <si>
    <t>Carrying Value | Recourse Debt | American &amp; Foreign Power Company, Inc. 5% debentures, due 2030</t>
  </si>
  <si>
    <t>Carrying Value | Non-Recourse Debt</t>
  </si>
  <si>
    <t>Schedule of Fair Value of Assets and Liabilities (Parenthetical) (Detail) - Recourse Debt</t>
  </si>
  <si>
    <t>Term Loan, due 2022 | Carrying Value</t>
  </si>
  <si>
    <t>Long-term debt, due date</t>
  </si>
  <si>
    <t>Term Loan, due 2022 | Fair Value</t>
  </si>
  <si>
    <t>Revenue bonds, due in varying amounts periodically through 2029 | Carrying Value</t>
  </si>
  <si>
    <t>Revenue bonds, due in varying amounts periodically through 2029 | Fair Value</t>
  </si>
  <si>
    <t>American &amp; Foreign Power Company, Inc. 5% debentures, due 2030 | Carrying Value</t>
  </si>
  <si>
    <t>Long-term debt, interest rate</t>
  </si>
  <si>
    <t>5.00%</t>
  </si>
  <si>
    <t>American &amp; Foreign Power Company, Inc. 5% debentures, due 2030 | Fair Value</t>
  </si>
  <si>
    <t>Commitments and Contingencies - Additional Information (Detail) $ in Millions</t>
  </si>
  <si>
    <t>Minimum</t>
  </si>
  <si>
    <t>Commitments and Contingencies Disclosure [Line Items]</t>
  </si>
  <si>
    <t>Losses for environmental liabilities</t>
  </si>
  <si>
    <t>Segment Information - Additional Information (Detail)</t>
  </si>
  <si>
    <t>Mar. 31, 2018Segment</t>
  </si>
  <si>
    <t>Segment Reporting Information [Line Items]</t>
  </si>
  <si>
    <t>Number of operating segments</t>
  </si>
  <si>
    <t>Reconciliation of Revenue from Segments to Consolidated (Detail) - USD ($) $ in Millions</t>
  </si>
  <si>
    <t>Division Operating Income (Detail) - USD ($) $ in Millions</t>
  </si>
  <si>
    <t>Segment Reporting, Reconciling Item for Operating Profit (Loss) from Segment to Consolidated [Line Items]</t>
  </si>
  <si>
    <t>Operating income (loss)</t>
  </si>
  <si>
    <t>Operating Segments</t>
  </si>
  <si>
    <t>Operating Segments | Business Solutions Division</t>
  </si>
  <si>
    <t>Operating Segments | Retail Division</t>
  </si>
  <si>
    <t>Operating Segments | CompuCom Division</t>
  </si>
  <si>
    <t>Operating Segments | Other</t>
  </si>
  <si>
    <t>Reconciliation of Measure of Division Operating Income to Consolidated Income Before Income Taxes (Detail) - USD ($) $ in Millions</t>
  </si>
  <si>
    <t>Total Divisions operating income</t>
  </si>
  <si>
    <t>Unallocated expenses</t>
  </si>
  <si>
    <t>Schedule of Goodwill by Segment (Detail) $ in Millions</t>
  </si>
  <si>
    <t>Goodwill [Line Items]</t>
  </si>
  <si>
    <t>Acquisitions</t>
  </si>
  <si>
    <t>Foreign currency rate impact</t>
  </si>
  <si>
    <t>Purchase accounting adju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800240</v>
      </c>
    </row>
    <row r="12" spans="1:2">
      <c r="A12" s="4" t="s">
        <v>18</v>
      </c>
      <c r="B12" s="4" t="s">
        <v>19</v>
      </c>
    </row>
    <row r="13" spans="1:2">
      <c r="A13" s="4" t="s">
        <v>20</v>
      </c>
      <c r="B13" s="4" t="s">
        <v>21</v>
      </c>
    </row>
    <row r="14" spans="1:2">
      <c r="A14" s="4" t="s">
        <v>22</v>
      </c>
      <c r="B14" s="5" t="n">
        <v>557846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4</v>
      </c>
    </row>
    <row r="3" spans="1:2">
      <c r="A3" s="4" t="s">
        <v>141</v>
      </c>
      <c r="B3"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43</v>
      </c>
      <c r="B1" s="2" t="s">
        <v>1</v>
      </c>
    </row>
    <row r="2" spans="1:2">
      <c r="B2" s="2" t="s">
        <v>24</v>
      </c>
    </row>
    <row r="3" spans="1:2">
      <c r="A3" s="4" t="s">
        <v>143</v>
      </c>
      <c r="B3"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4</v>
      </c>
    </row>
    <row r="3" spans="1:2">
      <c r="A3" s="4" t="s">
        <v>145</v>
      </c>
      <c r="B3"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4</v>
      </c>
    </row>
    <row r="3" spans="1:2">
      <c r="A3" s="4" t="s">
        <v>147</v>
      </c>
      <c r="B3"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4</v>
      </c>
    </row>
    <row r="3" spans="1:2">
      <c r="A3" s="4" t="s">
        <v>149</v>
      </c>
      <c r="B3"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4</v>
      </c>
    </row>
    <row r="3" spans="1:2">
      <c r="A3" s="4" t="s">
        <v>151</v>
      </c>
      <c r="B3"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4</v>
      </c>
    </row>
    <row r="3" spans="1:2">
      <c r="A3" s="4" t="s">
        <v>153</v>
      </c>
      <c r="B3"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4</v>
      </c>
    </row>
    <row r="3" spans="1:2">
      <c r="A3" s="4" t="s">
        <v>155</v>
      </c>
      <c r="B3"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4</v>
      </c>
    </row>
    <row r="3" spans="1:2">
      <c r="A3" s="4" t="s">
        <v>157</v>
      </c>
      <c r="B3"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4</v>
      </c>
    </row>
    <row r="3" spans="1:2">
      <c r="A3" s="4" t="s">
        <v>159</v>
      </c>
      <c r="B3"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2423</v>
      </c>
      <c r="C4" s="7" t="n">
        <v>2460</v>
      </c>
    </row>
    <row r="5" spans="1:3">
      <c r="A5" s="4" t="s">
        <v>28</v>
      </c>
      <c r="B5" s="5" t="n">
        <v>407</v>
      </c>
      <c r="C5" s="5" t="n">
        <v>216</v>
      </c>
    </row>
    <row r="6" spans="1:3">
      <c r="A6" s="4" t="s">
        <v>29</v>
      </c>
      <c r="B6" s="5" t="n">
        <v>2830</v>
      </c>
      <c r="C6" s="5" t="n">
        <v>2676</v>
      </c>
    </row>
    <row r="7" spans="1:3">
      <c r="A7" s="3" t="s">
        <v>30</v>
      </c>
    </row>
    <row r="8" spans="1:3">
      <c r="A8" s="4" t="s">
        <v>27</v>
      </c>
      <c r="B8" s="5" t="n">
        <v>1891</v>
      </c>
      <c r="C8" s="5" t="n">
        <v>1878</v>
      </c>
    </row>
    <row r="9" spans="1:3">
      <c r="A9" s="4" t="s">
        <v>28</v>
      </c>
      <c r="B9" s="5" t="n">
        <v>272</v>
      </c>
      <c r="C9" s="5" t="n">
        <v>123</v>
      </c>
    </row>
    <row r="10" spans="1:3">
      <c r="A10" s="4" t="s">
        <v>31</v>
      </c>
      <c r="B10" s="5" t="n">
        <v>2163</v>
      </c>
      <c r="C10" s="5" t="n">
        <v>2001</v>
      </c>
    </row>
    <row r="11" spans="1:3">
      <c r="A11" s="4" t="s">
        <v>32</v>
      </c>
      <c r="B11" s="5" t="n">
        <v>667</v>
      </c>
      <c r="C11" s="5" t="n">
        <v>675</v>
      </c>
    </row>
    <row r="12" spans="1:3">
      <c r="A12" s="4" t="s">
        <v>33</v>
      </c>
      <c r="B12" s="5" t="n">
        <v>573</v>
      </c>
      <c r="C12" s="5" t="n">
        <v>531</v>
      </c>
    </row>
    <row r="13" spans="1:3">
      <c r="A13" s="4" t="s">
        <v>34</v>
      </c>
      <c r="B13" s="5" t="n">
        <v>17</v>
      </c>
      <c r="C13" s="5" t="n">
        <v>20</v>
      </c>
    </row>
    <row r="14" spans="1:3">
      <c r="A14" s="4" t="s">
        <v>35</v>
      </c>
      <c r="B14" s="5" t="n">
        <v>77</v>
      </c>
      <c r="C14" s="5" t="n">
        <v>124</v>
      </c>
    </row>
    <row r="15" spans="1:3">
      <c r="A15" s="3" t="s">
        <v>36</v>
      </c>
    </row>
    <row r="16" spans="1:3">
      <c r="A16" s="4" t="s">
        <v>37</v>
      </c>
      <c r="B16" s="5" t="n">
        <v>6</v>
      </c>
      <c r="C16" s="5" t="n">
        <v>6</v>
      </c>
    </row>
    <row r="17" spans="1:3">
      <c r="A17" s="4" t="s">
        <v>38</v>
      </c>
      <c r="B17" s="5" t="n">
        <v>-29</v>
      </c>
      <c r="C17" s="5" t="n">
        <v>-13</v>
      </c>
    </row>
    <row r="18" spans="1:3">
      <c r="A18" s="4" t="s">
        <v>39</v>
      </c>
      <c r="B18" s="5" t="n">
        <v>1</v>
      </c>
      <c r="C18" s="5" t="n">
        <v>4</v>
      </c>
    </row>
    <row r="19" spans="1:3">
      <c r="A19" s="4" t="s">
        <v>40</v>
      </c>
      <c r="B19" s="5" t="n">
        <v>55</v>
      </c>
      <c r="C19" s="5" t="n">
        <v>121</v>
      </c>
    </row>
    <row r="20" spans="1:3">
      <c r="A20" s="4" t="s">
        <v>41</v>
      </c>
      <c r="B20" s="5" t="n">
        <v>22</v>
      </c>
      <c r="C20" s="5" t="n">
        <v>47</v>
      </c>
    </row>
    <row r="21" spans="1:3">
      <c r="A21" s="4" t="s">
        <v>42</v>
      </c>
      <c r="B21" s="5" t="n">
        <v>33</v>
      </c>
      <c r="C21" s="5" t="n">
        <v>74</v>
      </c>
    </row>
    <row r="22" spans="1:3">
      <c r="A22" s="4" t="s">
        <v>43</v>
      </c>
      <c r="B22" s="5" t="n">
        <v>8</v>
      </c>
      <c r="C22" s="5" t="n">
        <v>42</v>
      </c>
    </row>
    <row r="23" spans="1:3">
      <c r="A23" s="4" t="s">
        <v>44</v>
      </c>
      <c r="B23" s="7" t="n">
        <v>41</v>
      </c>
      <c r="C23" s="7" t="n">
        <v>116</v>
      </c>
    </row>
    <row r="24" spans="1:3">
      <c r="A24" s="3" t="s">
        <v>45</v>
      </c>
    </row>
    <row r="25" spans="1:3">
      <c r="A25" s="4" t="s">
        <v>46</v>
      </c>
      <c r="B25" s="8" t="n">
        <v>0.06</v>
      </c>
      <c r="C25" s="8" t="n">
        <v>0.14</v>
      </c>
    </row>
    <row r="26" spans="1:3">
      <c r="A26" s="4" t="s">
        <v>47</v>
      </c>
      <c r="B26" s="9" t="n">
        <v>0.01</v>
      </c>
      <c r="C26" s="9" t="n">
        <v>0.08</v>
      </c>
    </row>
    <row r="27" spans="1:3">
      <c r="A27" s="4" t="s">
        <v>48</v>
      </c>
      <c r="B27" s="9" t="n">
        <v>0.07000000000000001</v>
      </c>
      <c r="C27" s="9" t="n">
        <v>0.22</v>
      </c>
    </row>
    <row r="28" spans="1:3">
      <c r="A28" s="3" t="s">
        <v>49</v>
      </c>
    </row>
    <row r="29" spans="1:3">
      <c r="A29" s="4" t="s">
        <v>46</v>
      </c>
      <c r="B29" s="9" t="n">
        <v>0.06</v>
      </c>
      <c r="C29" s="9" t="n">
        <v>0.14</v>
      </c>
    </row>
    <row r="30" spans="1:3">
      <c r="A30" s="4" t="s">
        <v>47</v>
      </c>
      <c r="B30" s="9" t="n">
        <v>0.01</v>
      </c>
      <c r="C30" s="9" t="n">
        <v>0.08</v>
      </c>
    </row>
    <row r="31" spans="1:3">
      <c r="A31" s="4" t="s">
        <v>50</v>
      </c>
      <c r="B31" s="9" t="n">
        <v>0.07000000000000001</v>
      </c>
      <c r="C31" s="9" t="n">
        <v>0.22</v>
      </c>
    </row>
    <row r="32" spans="1:3">
      <c r="A32" s="4" t="s">
        <v>51</v>
      </c>
      <c r="B32" s="10" t="n">
        <v>0.025</v>
      </c>
      <c r="C32" s="10" t="n">
        <v>0.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4</v>
      </c>
    </row>
    <row r="3" spans="1:2">
      <c r="A3" s="4" t="s">
        <v>162</v>
      </c>
      <c r="B3" s="4"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4</v>
      </c>
    </row>
    <row r="3" spans="1:2">
      <c r="A3" s="4"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4</v>
      </c>
    </row>
    <row r="3" spans="1:2">
      <c r="A3" s="4" t="s">
        <v>181</v>
      </c>
      <c r="B3" s="4"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4</v>
      </c>
    </row>
    <row r="3" spans="1:2">
      <c r="A3" s="4" t="s">
        <v>186</v>
      </c>
      <c r="B3"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4</v>
      </c>
    </row>
    <row r="3" spans="1:2">
      <c r="A3" s="4" t="s">
        <v>189</v>
      </c>
      <c r="B3" s="4" t="s">
        <v>190</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4</v>
      </c>
    </row>
    <row r="3" spans="1:2">
      <c r="A3" s="4" t="s">
        <v>194</v>
      </c>
      <c r="B3" s="4" t="s">
        <v>195</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4</v>
      </c>
    </row>
    <row r="3" spans="1:2">
      <c r="A3" s="4" t="s">
        <v>199</v>
      </c>
      <c r="B3"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4</v>
      </c>
    </row>
    <row r="3" spans="1:2">
      <c r="A3" s="4" t="s">
        <v>202</v>
      </c>
    </row>
    <row r="4" spans="1:2">
      <c r="A4" s="4" t="s">
        <v>203</v>
      </c>
      <c r="B4" s="4" t="s">
        <v>204</v>
      </c>
    </row>
    <row r="5" spans="1:2">
      <c r="A5" s="4" t="s">
        <v>205</v>
      </c>
    </row>
    <row r="6" spans="1:2">
      <c r="A6" s="4" t="s">
        <v>203</v>
      </c>
      <c r="B6"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4</v>
      </c>
    </row>
    <row r="3" spans="1:2">
      <c r="A3" s="4" t="s">
        <v>208</v>
      </c>
      <c r="B3"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4</v>
      </c>
    </row>
    <row r="3" spans="1:2">
      <c r="A3" s="4" t="s">
        <v>211</v>
      </c>
      <c r="B3" s="4"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4</v>
      </c>
      <c r="C2" s="2" t="s">
        <v>25</v>
      </c>
    </row>
    <row r="3" spans="1:3">
      <c r="A3" s="4" t="s">
        <v>44</v>
      </c>
      <c r="B3" s="7" t="n">
        <v>41</v>
      </c>
      <c r="C3" s="7" t="n">
        <v>116</v>
      </c>
    </row>
    <row r="4" spans="1:3">
      <c r="A4" s="3" t="s">
        <v>53</v>
      </c>
    </row>
    <row r="5" spans="1:3">
      <c r="A5" s="4" t="s">
        <v>54</v>
      </c>
      <c r="C5" s="5" t="n">
        <v>6</v>
      </c>
    </row>
    <row r="6" spans="1:3">
      <c r="A6" s="4" t="s">
        <v>55</v>
      </c>
      <c r="B6" s="5" t="n">
        <v>14</v>
      </c>
    </row>
    <row r="7" spans="1:3">
      <c r="A7" s="4" t="s">
        <v>56</v>
      </c>
      <c r="B7" s="5" t="n">
        <v>14</v>
      </c>
      <c r="C7" s="5" t="n">
        <v>6</v>
      </c>
    </row>
    <row r="8" spans="1:3">
      <c r="A8" s="4" t="s">
        <v>57</v>
      </c>
      <c r="B8" s="7" t="n">
        <v>55</v>
      </c>
      <c r="C8" s="7" t="n">
        <v>1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17</v>
      </c>
      <c r="B1" s="2" t="s">
        <v>1</v>
      </c>
    </row>
    <row r="2" spans="1:4">
      <c r="B2" s="2" t="s">
        <v>218</v>
      </c>
      <c r="C2" s="2" t="s">
        <v>219</v>
      </c>
      <c r="D2" s="2" t="s">
        <v>220</v>
      </c>
    </row>
    <row r="3" spans="1:4">
      <c r="A3" s="3" t="s">
        <v>221</v>
      </c>
    </row>
    <row r="4" spans="1:4">
      <c r="A4" s="4" t="s">
        <v>222</v>
      </c>
      <c r="B4" s="5" t="n">
        <v>3</v>
      </c>
    </row>
    <row r="5" spans="1:4">
      <c r="A5" s="4" t="s">
        <v>223</v>
      </c>
      <c r="B5" s="7" t="n">
        <v>54</v>
      </c>
      <c r="D5" s="7" t="n">
        <v>53</v>
      </c>
    </row>
    <row r="6" spans="1:4">
      <c r="A6" s="4" t="s">
        <v>61</v>
      </c>
      <c r="B6" s="5" t="n">
        <v>737</v>
      </c>
      <c r="D6" s="7" t="n">
        <v>622</v>
      </c>
    </row>
    <row r="7" spans="1:4">
      <c r="A7" s="4" t="s">
        <v>224</v>
      </c>
      <c r="B7" s="5" t="n">
        <v>37</v>
      </c>
      <c r="C7" s="7" t="n">
        <v>58</v>
      </c>
    </row>
    <row r="8" spans="1:4">
      <c r="A8" s="4" t="s">
        <v>225</v>
      </c>
      <c r="B8" s="5" t="n">
        <v>-4</v>
      </c>
    </row>
    <row r="9" spans="1:4">
      <c r="A9" s="4" t="s">
        <v>226</v>
      </c>
      <c r="B9" s="5" t="n">
        <v>-27</v>
      </c>
    </row>
    <row r="10" spans="1:4">
      <c r="A10" s="4" t="s">
        <v>227</v>
      </c>
      <c r="B10" s="5" t="n">
        <v>-27</v>
      </c>
    </row>
    <row r="11" spans="1:4">
      <c r="A11" s="4" t="s">
        <v>33</v>
      </c>
      <c r="B11" s="5" t="n">
        <v>573</v>
      </c>
      <c r="C11" s="5" t="n">
        <v>531</v>
      </c>
    </row>
    <row r="12" spans="1:4">
      <c r="A12" s="4" t="s">
        <v>39</v>
      </c>
      <c r="B12" s="7" t="n">
        <v>1</v>
      </c>
      <c r="C12" s="5" t="n">
        <v>4</v>
      </c>
    </row>
    <row r="13" spans="1:4">
      <c r="A13" s="4" t="s">
        <v>228</v>
      </c>
    </row>
    <row r="14" spans="1:4">
      <c r="A14" s="3" t="s">
        <v>221</v>
      </c>
    </row>
    <row r="15" spans="1:4">
      <c r="A15" s="4" t="s">
        <v>229</v>
      </c>
      <c r="B15" s="4" t="s">
        <v>230</v>
      </c>
    </row>
    <row r="16" spans="1:4">
      <c r="A16" s="4" t="s">
        <v>177</v>
      </c>
    </row>
    <row r="17" spans="1:4">
      <c r="A17" s="3" t="s">
        <v>221</v>
      </c>
    </row>
    <row r="18" spans="1:4">
      <c r="A18" s="4" t="s">
        <v>225</v>
      </c>
      <c r="B18" s="7" t="n">
        <v>-4</v>
      </c>
    </row>
    <row r="19" spans="1:4">
      <c r="A19" s="4" t="s">
        <v>231</v>
      </c>
    </row>
    <row r="20" spans="1:4">
      <c r="A20" s="3" t="s">
        <v>221</v>
      </c>
    </row>
    <row r="21" spans="1:4">
      <c r="A21" s="4" t="s">
        <v>33</v>
      </c>
      <c r="C21" s="5" t="n">
        <v>-3</v>
      </c>
    </row>
    <row r="22" spans="1:4">
      <c r="A22" s="4" t="s">
        <v>39</v>
      </c>
      <c r="C22" s="7" t="n">
        <v>3</v>
      </c>
    </row>
    <row r="23" spans="1:4">
      <c r="A23" s="4" t="s">
        <v>232</v>
      </c>
    </row>
    <row r="24" spans="1:4">
      <c r="A24" s="3" t="s">
        <v>221</v>
      </c>
    </row>
    <row r="25" spans="1:4">
      <c r="A25" s="4" t="s">
        <v>233</v>
      </c>
      <c r="B25" s="5" t="n">
        <v>3</v>
      </c>
    </row>
    <row r="26" spans="1:4">
      <c r="A26" s="4" t="s">
        <v>234</v>
      </c>
    </row>
    <row r="27" spans="1:4">
      <c r="A27" s="3" t="s">
        <v>221</v>
      </c>
    </row>
    <row r="28" spans="1:4">
      <c r="A28" s="4" t="s">
        <v>61</v>
      </c>
      <c r="B28" s="5" t="n">
        <v>137</v>
      </c>
    </row>
    <row r="29" spans="1:4">
      <c r="A29" s="4" t="s">
        <v>224</v>
      </c>
      <c r="B29" s="7" t="n">
        <v>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5</v>
      </c>
      <c r="B1" s="2" t="s">
        <v>1</v>
      </c>
    </row>
    <row r="2" spans="1:4">
      <c r="B2" s="2" t="s">
        <v>24</v>
      </c>
      <c r="C2" s="2" t="s">
        <v>25</v>
      </c>
      <c r="D2" s="2" t="s">
        <v>59</v>
      </c>
    </row>
    <row r="3" spans="1:4">
      <c r="A3" s="3" t="s">
        <v>236</v>
      </c>
    </row>
    <row r="4" spans="1:4">
      <c r="A4" s="4" t="s">
        <v>237</v>
      </c>
      <c r="B4" s="7" t="n">
        <v>2423</v>
      </c>
      <c r="C4" s="7" t="n">
        <v>2460</v>
      </c>
    </row>
    <row r="5" spans="1:4">
      <c r="A5" s="4" t="s">
        <v>238</v>
      </c>
      <c r="B5" s="5" t="n">
        <v>407</v>
      </c>
      <c r="C5" s="5" t="n">
        <v>216</v>
      </c>
    </row>
    <row r="6" spans="1:4">
      <c r="A6" s="4" t="s">
        <v>29</v>
      </c>
      <c r="B6" s="5" t="n">
        <v>2830</v>
      </c>
      <c r="C6" s="5" t="n">
        <v>2676</v>
      </c>
    </row>
    <row r="7" spans="1:4">
      <c r="A7" s="4" t="s">
        <v>239</v>
      </c>
      <c r="B7" s="5" t="n">
        <v>1891</v>
      </c>
      <c r="C7" s="5" t="n">
        <v>1878</v>
      </c>
    </row>
    <row r="8" spans="1:4">
      <c r="A8" s="4" t="s">
        <v>240</v>
      </c>
      <c r="B8" s="5" t="n">
        <v>272</v>
      </c>
      <c r="C8" s="5" t="n">
        <v>123</v>
      </c>
    </row>
    <row r="9" spans="1:4">
      <c r="A9" s="4" t="s">
        <v>31</v>
      </c>
      <c r="B9" s="5" t="n">
        <v>2163</v>
      </c>
      <c r="C9" s="5" t="n">
        <v>2001</v>
      </c>
    </row>
    <row r="10" spans="1:4">
      <c r="A10" s="4" t="s">
        <v>32</v>
      </c>
      <c r="B10" s="5" t="n">
        <v>667</v>
      </c>
      <c r="C10" s="5" t="n">
        <v>675</v>
      </c>
    </row>
    <row r="11" spans="1:4">
      <c r="A11" s="4" t="s">
        <v>44</v>
      </c>
      <c r="B11" s="7" t="n">
        <v>41</v>
      </c>
      <c r="C11" s="7" t="n">
        <v>116</v>
      </c>
    </row>
    <row r="12" spans="1:4">
      <c r="A12" s="4" t="s">
        <v>241</v>
      </c>
      <c r="B12" s="8" t="n">
        <v>0.07000000000000001</v>
      </c>
      <c r="C12" s="8" t="n">
        <v>0.22</v>
      </c>
    </row>
    <row r="13" spans="1:4">
      <c r="A13" s="4" t="s">
        <v>62</v>
      </c>
      <c r="B13" s="7" t="n">
        <v>942</v>
      </c>
      <c r="D13" s="7" t="n">
        <v>931</v>
      </c>
    </row>
    <row r="14" spans="1:4">
      <c r="A14" s="4" t="s">
        <v>64</v>
      </c>
      <c r="B14" s="5" t="n">
        <v>118</v>
      </c>
      <c r="D14" s="5" t="n">
        <v>86</v>
      </c>
    </row>
    <row r="15" spans="1:4">
      <c r="A15" s="4" t="s">
        <v>71</v>
      </c>
      <c r="B15" s="5" t="n">
        <v>295</v>
      </c>
      <c r="D15" s="5" t="n">
        <v>305</v>
      </c>
    </row>
    <row r="16" spans="1:4">
      <c r="A16" s="4" t="s">
        <v>76</v>
      </c>
      <c r="B16" s="5" t="n">
        <v>1011</v>
      </c>
      <c r="D16" s="5" t="n">
        <v>986</v>
      </c>
    </row>
    <row r="17" spans="1:4">
      <c r="A17" s="4" t="s">
        <v>242</v>
      </c>
      <c r="B17" s="5" t="n">
        <v>2157</v>
      </c>
      <c r="D17" s="7" t="n">
        <v>2120</v>
      </c>
    </row>
    <row r="18" spans="1:4">
      <c r="A18" s="4" t="s">
        <v>243</v>
      </c>
    </row>
    <row r="19" spans="1:4">
      <c r="A19" s="3" t="s">
        <v>236</v>
      </c>
    </row>
    <row r="20" spans="1:4">
      <c r="A20" s="4" t="s">
        <v>237</v>
      </c>
      <c r="B20" s="5" t="n">
        <v>2427</v>
      </c>
    </row>
    <row r="21" spans="1:4">
      <c r="A21" s="4" t="s">
        <v>238</v>
      </c>
      <c r="B21" s="5" t="n">
        <v>434</v>
      </c>
    </row>
    <row r="22" spans="1:4">
      <c r="A22" s="4" t="s">
        <v>29</v>
      </c>
      <c r="B22" s="5" t="n">
        <v>2861</v>
      </c>
    </row>
    <row r="23" spans="1:4">
      <c r="A23" s="4" t="s">
        <v>239</v>
      </c>
      <c r="B23" s="5" t="n">
        <v>1895</v>
      </c>
    </row>
    <row r="24" spans="1:4">
      <c r="A24" s="4" t="s">
        <v>240</v>
      </c>
      <c r="B24" s="5" t="n">
        <v>299</v>
      </c>
    </row>
    <row r="25" spans="1:4">
      <c r="A25" s="4" t="s">
        <v>31</v>
      </c>
      <c r="B25" s="5" t="n">
        <v>2194</v>
      </c>
    </row>
    <row r="26" spans="1:4">
      <c r="A26" s="4" t="s">
        <v>32</v>
      </c>
      <c r="B26" s="5" t="n">
        <v>667</v>
      </c>
    </row>
    <row r="27" spans="1:4">
      <c r="A27" s="4" t="s">
        <v>44</v>
      </c>
      <c r="B27" s="7" t="n">
        <v>41</v>
      </c>
    </row>
    <row r="28" spans="1:4">
      <c r="A28" s="4" t="s">
        <v>241</v>
      </c>
      <c r="B28" s="8" t="n">
        <v>0.07000000000000001</v>
      </c>
    </row>
    <row r="29" spans="1:4">
      <c r="A29" s="4" t="s">
        <v>62</v>
      </c>
      <c r="B29" s="7" t="n">
        <v>947</v>
      </c>
    </row>
    <row r="30" spans="1:4">
      <c r="A30" s="4" t="s">
        <v>64</v>
      </c>
      <c r="B30" s="5" t="n">
        <v>108</v>
      </c>
    </row>
    <row r="31" spans="1:4">
      <c r="A31" s="4" t="s">
        <v>71</v>
      </c>
      <c r="B31" s="5" t="n">
        <v>293</v>
      </c>
    </row>
    <row r="32" spans="1:4">
      <c r="A32" s="4" t="s">
        <v>76</v>
      </c>
      <c r="B32" s="5" t="n">
        <v>1006</v>
      </c>
    </row>
    <row r="33" spans="1:4">
      <c r="A33" s="4" t="s">
        <v>242</v>
      </c>
      <c r="B33" s="7" t="n">
        <v>21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9"/>
    <col customWidth="1" max="5" min="5" width="21"/>
  </cols>
  <sheetData>
    <row r="1" spans="1:5">
      <c r="A1" s="1" t="s">
        <v>244</v>
      </c>
      <c r="B1" s="2" t="s">
        <v>245</v>
      </c>
      <c r="C1" s="2" t="s">
        <v>246</v>
      </c>
      <c r="D1" s="2" t="s">
        <v>247</v>
      </c>
      <c r="E1" s="2" t="s">
        <v>220</v>
      </c>
    </row>
    <row r="2" spans="1:5">
      <c r="A2" s="3" t="s">
        <v>248</v>
      </c>
    </row>
    <row r="3" spans="1:5">
      <c r="A3" s="4" t="s">
        <v>249</v>
      </c>
      <c r="D3" s="5" t="n">
        <v>2</v>
      </c>
    </row>
    <row r="4" spans="1:5">
      <c r="A4" s="4" t="s">
        <v>68</v>
      </c>
      <c r="D4" s="7" t="n">
        <v>882</v>
      </c>
      <c r="E4" s="7" t="n">
        <v>851</v>
      </c>
    </row>
    <row r="5" spans="1:5">
      <c r="A5" s="4" t="s">
        <v>250</v>
      </c>
    </row>
    <row r="6" spans="1:5">
      <c r="A6" s="3" t="s">
        <v>248</v>
      </c>
    </row>
    <row r="7" spans="1:5">
      <c r="A7" s="4" t="s">
        <v>251</v>
      </c>
      <c r="D7" s="5" t="n">
        <v>47</v>
      </c>
    </row>
    <row r="8" spans="1:5">
      <c r="A8" s="4" t="s">
        <v>68</v>
      </c>
      <c r="D8" s="5" t="n">
        <v>33</v>
      </c>
    </row>
    <row r="9" spans="1:5">
      <c r="A9" s="4" t="s">
        <v>252</v>
      </c>
    </row>
    <row r="10" spans="1:5">
      <c r="A10" s="3" t="s">
        <v>248</v>
      </c>
    </row>
    <row r="11" spans="1:5">
      <c r="A11" s="4" t="s">
        <v>253</v>
      </c>
      <c r="D11" s="7" t="n">
        <v>8</v>
      </c>
    </row>
    <row r="12" spans="1:5">
      <c r="A12" s="4" t="s">
        <v>254</v>
      </c>
    </row>
    <row r="13" spans="1:5">
      <c r="A13" s="3" t="s">
        <v>248</v>
      </c>
    </row>
    <row r="14" spans="1:5">
      <c r="A14" s="4" t="s">
        <v>251</v>
      </c>
      <c r="B14" s="7" t="n">
        <v>937</v>
      </c>
    </row>
    <row r="15" spans="1:5">
      <c r="A15" s="4" t="s">
        <v>255</v>
      </c>
      <c r="B15" s="7" t="n">
        <v>52</v>
      </c>
    </row>
    <row r="16" spans="1:5">
      <c r="A16" s="4" t="s">
        <v>256</v>
      </c>
    </row>
    <row r="17" spans="1:5">
      <c r="A17" s="3" t="s">
        <v>248</v>
      </c>
    </row>
    <row r="18" spans="1:5">
      <c r="A18" s="4" t="s">
        <v>255</v>
      </c>
      <c r="C18" s="7" t="n">
        <v>18</v>
      </c>
    </row>
    <row r="19" spans="1:5">
      <c r="A19" s="4" t="s">
        <v>257</v>
      </c>
    </row>
    <row r="20" spans="1:5">
      <c r="A20" s="3" t="s">
        <v>248</v>
      </c>
    </row>
    <row r="21" spans="1:5">
      <c r="A21" s="4" t="s">
        <v>258</v>
      </c>
      <c r="B21" s="5" t="n">
        <v>44</v>
      </c>
    </row>
    <row r="22" spans="1:5">
      <c r="A22" s="4" t="s">
        <v>259</v>
      </c>
      <c r="B22" s="7" t="n">
        <v>135</v>
      </c>
    </row>
    <row r="23" spans="1:5">
      <c r="A23" s="4" t="s">
        <v>260</v>
      </c>
    </row>
    <row r="24" spans="1:5">
      <c r="A24" s="3" t="s">
        <v>248</v>
      </c>
    </row>
    <row r="25" spans="1:5">
      <c r="A25" s="4" t="s">
        <v>261</v>
      </c>
      <c r="B25" s="7" t="n">
        <v>750</v>
      </c>
    </row>
    <row r="26" spans="1:5">
      <c r="A26" s="4" t="s">
        <v>262</v>
      </c>
      <c r="B26" s="4" t="s">
        <v>2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4</v>
      </c>
      <c r="C2" s="2" t="s">
        <v>25</v>
      </c>
    </row>
    <row r="3" spans="1:3">
      <c r="A3" s="3" t="s">
        <v>265</v>
      </c>
    </row>
    <row r="4" spans="1:3">
      <c r="A4" s="4" t="s">
        <v>266</v>
      </c>
      <c r="B4" s="7" t="n">
        <v>2</v>
      </c>
    </row>
    <row r="5" spans="1:3">
      <c r="A5" s="4" t="s">
        <v>267</v>
      </c>
      <c r="B5" s="5" t="n">
        <v>7</v>
      </c>
      <c r="C5" s="7" t="n">
        <v>6</v>
      </c>
    </row>
    <row r="6" spans="1:3">
      <c r="A6" s="4" t="s">
        <v>268</v>
      </c>
      <c r="B6" s="5" t="n">
        <v>3</v>
      </c>
      <c r="C6" s="5" t="n">
        <v>4</v>
      </c>
    </row>
    <row r="7" spans="1:3">
      <c r="A7" s="4" t="s">
        <v>269</v>
      </c>
      <c r="B7" s="5" t="n">
        <v>12</v>
      </c>
      <c r="C7" s="5" t="n">
        <v>10</v>
      </c>
    </row>
    <row r="8" spans="1:3">
      <c r="A8" s="3" t="s">
        <v>270</v>
      </c>
    </row>
    <row r="9" spans="1:3">
      <c r="A9" s="4" t="s">
        <v>271</v>
      </c>
      <c r="C9" s="5" t="n">
        <v>9</v>
      </c>
    </row>
    <row r="10" spans="1:3">
      <c r="A10" s="4" t="s">
        <v>272</v>
      </c>
      <c r="B10" s="5" t="n">
        <v>5</v>
      </c>
      <c r="C10" s="5" t="n">
        <v>1</v>
      </c>
    </row>
    <row r="11" spans="1:3">
      <c r="A11" s="4" t="s">
        <v>273</v>
      </c>
      <c r="B11" s="5" t="n">
        <v>5</v>
      </c>
      <c r="C11" s="5" t="n">
        <v>10</v>
      </c>
    </row>
    <row r="12" spans="1:3">
      <c r="A12" s="4" t="s">
        <v>274</v>
      </c>
      <c r="B12" s="7" t="n">
        <v>17</v>
      </c>
      <c r="C12" s="7" t="n">
        <v>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s>
  <sheetData>
    <row r="1" spans="1:4">
      <c r="A1" s="1" t="s">
        <v>275</v>
      </c>
      <c r="B1" s="2" t="s">
        <v>276</v>
      </c>
      <c r="C1" s="2" t="s">
        <v>1</v>
      </c>
    </row>
    <row r="2" spans="1:4">
      <c r="B2" s="2" t="s">
        <v>277</v>
      </c>
      <c r="C2" s="2" t="s">
        <v>278</v>
      </c>
      <c r="D2" s="2" t="s">
        <v>219</v>
      </c>
    </row>
    <row r="3" spans="1:4">
      <c r="A3" s="3" t="s">
        <v>279</v>
      </c>
    </row>
    <row r="4" spans="1:4">
      <c r="A4" s="4" t="s">
        <v>267</v>
      </c>
      <c r="C4" s="7" t="n">
        <v>7</v>
      </c>
      <c r="D4" s="7" t="n">
        <v>6</v>
      </c>
    </row>
    <row r="5" spans="1:4">
      <c r="A5" s="4" t="s">
        <v>268</v>
      </c>
      <c r="C5" s="5" t="n">
        <v>3</v>
      </c>
      <c r="D5" s="5" t="n">
        <v>4</v>
      </c>
    </row>
    <row r="6" spans="1:4">
      <c r="A6" s="4" t="s">
        <v>280</v>
      </c>
      <c r="D6" s="5" t="n">
        <v>1</v>
      </c>
    </row>
    <row r="7" spans="1:4">
      <c r="A7" s="4" t="s">
        <v>281</v>
      </c>
      <c r="C7" s="5" t="n">
        <v>6</v>
      </c>
    </row>
    <row r="8" spans="1:4">
      <c r="A8" s="4" t="s">
        <v>34</v>
      </c>
      <c r="C8" s="5" t="n">
        <v>17</v>
      </c>
      <c r="D8" s="5" t="n">
        <v>20</v>
      </c>
    </row>
    <row r="9" spans="1:4">
      <c r="A9" s="4" t="s">
        <v>272</v>
      </c>
      <c r="C9" s="5" t="n">
        <v>5</v>
      </c>
      <c r="D9" s="7" t="n">
        <v>1</v>
      </c>
    </row>
    <row r="10" spans="1:4">
      <c r="A10" s="4" t="s">
        <v>282</v>
      </c>
    </row>
    <row r="11" spans="1:4">
      <c r="A11" s="3" t="s">
        <v>279</v>
      </c>
    </row>
    <row r="12" spans="1:4">
      <c r="A12" s="4" t="s">
        <v>283</v>
      </c>
      <c r="B12" s="5" t="n">
        <v>300</v>
      </c>
    </row>
    <row r="13" spans="1:4">
      <c r="A13" s="4" t="s">
        <v>284</v>
      </c>
      <c r="C13" s="5" t="n">
        <v>1</v>
      </c>
    </row>
    <row r="14" spans="1:4">
      <c r="A14" s="4" t="s">
        <v>285</v>
      </c>
      <c r="B14" s="4" t="s">
        <v>286</v>
      </c>
    </row>
    <row r="15" spans="1:4">
      <c r="A15" s="4" t="s">
        <v>281</v>
      </c>
      <c r="C15" s="7" t="n">
        <v>99</v>
      </c>
    </row>
    <row r="16" spans="1:4">
      <c r="A16" s="4" t="s">
        <v>283</v>
      </c>
      <c r="C16" s="5" t="n">
        <v>300</v>
      </c>
    </row>
    <row r="17" spans="1:4">
      <c r="A17" s="4" t="s">
        <v>287</v>
      </c>
      <c r="C17" s="5" t="n">
        <v>137</v>
      </c>
    </row>
    <row r="18" spans="1:4">
      <c r="A18" s="4" t="s">
        <v>288</v>
      </c>
    </row>
    <row r="19" spans="1:4">
      <c r="A19" s="3" t="s">
        <v>279</v>
      </c>
    </row>
    <row r="20" spans="1:4">
      <c r="A20" s="4" t="s">
        <v>289</v>
      </c>
      <c r="C20" s="7" t="n">
        <v>4</v>
      </c>
    </row>
    <row r="21" spans="1:4">
      <c r="A21" s="4" t="s">
        <v>290</v>
      </c>
    </row>
    <row r="22" spans="1:4">
      <c r="A22" s="3" t="s">
        <v>279</v>
      </c>
    </row>
    <row r="23" spans="1:4">
      <c r="A23" s="4" t="s">
        <v>267</v>
      </c>
      <c r="C23" s="5" t="n">
        <v>3</v>
      </c>
    </row>
    <row r="24" spans="1:4">
      <c r="A24" s="4" t="s">
        <v>268</v>
      </c>
      <c r="C24" s="5" t="n">
        <v>3</v>
      </c>
    </row>
    <row r="25" spans="1:4">
      <c r="A25" s="4" t="s">
        <v>291</v>
      </c>
    </row>
    <row r="26" spans="1:4">
      <c r="A26" s="3" t="s">
        <v>279</v>
      </c>
    </row>
    <row r="27" spans="1:4">
      <c r="A27" s="4" t="s">
        <v>267</v>
      </c>
      <c r="C27" s="5" t="n">
        <v>3</v>
      </c>
    </row>
    <row r="28" spans="1:4">
      <c r="A28" s="4" t="s">
        <v>281</v>
      </c>
      <c r="C28" s="5" t="n">
        <v>11</v>
      </c>
    </row>
    <row r="29" spans="1:4">
      <c r="A29" s="4" t="s">
        <v>272</v>
      </c>
      <c r="C29" s="7" t="n">
        <v>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294</v>
      </c>
    </row>
    <row r="4" spans="1:2">
      <c r="A4" s="4" t="s">
        <v>295</v>
      </c>
      <c r="B4" s="7" t="n">
        <v>32</v>
      </c>
    </row>
    <row r="5" spans="1:2">
      <c r="A5" s="4" t="s">
        <v>281</v>
      </c>
      <c r="B5" s="5" t="n">
        <v>6</v>
      </c>
    </row>
    <row r="6" spans="1:2">
      <c r="A6" s="4" t="s">
        <v>296</v>
      </c>
      <c r="B6" s="5" t="n">
        <v>-12</v>
      </c>
    </row>
    <row r="7" spans="1:2">
      <c r="A7" s="4" t="s">
        <v>297</v>
      </c>
      <c r="B7" s="5" t="n">
        <v>26</v>
      </c>
    </row>
    <row r="8" spans="1:2">
      <c r="A8" s="4" t="s">
        <v>282</v>
      </c>
    </row>
    <row r="9" spans="1:2">
      <c r="A9" s="3" t="s">
        <v>294</v>
      </c>
    </row>
    <row r="10" spans="1:2">
      <c r="A10" s="4" t="s">
        <v>281</v>
      </c>
      <c r="B10" s="5" t="n">
        <v>99</v>
      </c>
    </row>
    <row r="11" spans="1:2">
      <c r="A11" s="4" t="s">
        <v>298</v>
      </c>
    </row>
    <row r="12" spans="1:2">
      <c r="A12" s="3" t="s">
        <v>294</v>
      </c>
    </row>
    <row r="13" spans="1:2">
      <c r="A13" s="4" t="s">
        <v>295</v>
      </c>
      <c r="B13" s="5" t="n">
        <v>1</v>
      </c>
    </row>
    <row r="14" spans="1:2">
      <c r="A14" s="4" t="s">
        <v>281</v>
      </c>
      <c r="B14" s="5" t="n">
        <v>2</v>
      </c>
    </row>
    <row r="15" spans="1:2">
      <c r="A15" s="4" t="s">
        <v>297</v>
      </c>
      <c r="B15" s="5" t="n">
        <v>3</v>
      </c>
    </row>
    <row r="16" spans="1:2">
      <c r="A16" s="4" t="s">
        <v>299</v>
      </c>
    </row>
    <row r="17" spans="1:2">
      <c r="A17" s="3" t="s">
        <v>294</v>
      </c>
    </row>
    <row r="18" spans="1:2">
      <c r="A18" s="4" t="s">
        <v>295</v>
      </c>
      <c r="B18" s="5" t="n">
        <v>4</v>
      </c>
    </row>
    <row r="19" spans="1:2">
      <c r="A19" s="4" t="s">
        <v>297</v>
      </c>
      <c r="B19" s="5" t="n">
        <v>4</v>
      </c>
    </row>
    <row r="20" spans="1:2">
      <c r="A20" s="4" t="s">
        <v>300</v>
      </c>
    </row>
    <row r="21" spans="1:2">
      <c r="A21" s="3" t="s">
        <v>294</v>
      </c>
    </row>
    <row r="22" spans="1:2">
      <c r="A22" s="4" t="s">
        <v>295</v>
      </c>
      <c r="B22" s="5" t="n">
        <v>16</v>
      </c>
    </row>
    <row r="23" spans="1:2">
      <c r="A23" s="4" t="s">
        <v>281</v>
      </c>
      <c r="B23" s="5" t="n">
        <v>1</v>
      </c>
    </row>
    <row r="24" spans="1:2">
      <c r="A24" s="4" t="s">
        <v>296</v>
      </c>
      <c r="B24" s="5" t="n">
        <v>-4</v>
      </c>
    </row>
    <row r="25" spans="1:2">
      <c r="A25" s="4" t="s">
        <v>297</v>
      </c>
      <c r="B25" s="5" t="n">
        <v>13</v>
      </c>
    </row>
    <row r="26" spans="1:2">
      <c r="A26" s="4" t="s">
        <v>301</v>
      </c>
    </row>
    <row r="27" spans="1:2">
      <c r="A27" s="3" t="s">
        <v>294</v>
      </c>
    </row>
    <row r="28" spans="1:2">
      <c r="A28" s="4" t="s">
        <v>295</v>
      </c>
      <c r="B28" s="5" t="n">
        <v>9</v>
      </c>
    </row>
    <row r="29" spans="1:2">
      <c r="A29" s="4" t="s">
        <v>296</v>
      </c>
      <c r="B29" s="5" t="n">
        <v>-4</v>
      </c>
    </row>
    <row r="30" spans="1:2">
      <c r="A30" s="4" t="s">
        <v>297</v>
      </c>
      <c r="B30" s="5" t="n">
        <v>5</v>
      </c>
    </row>
    <row r="31" spans="1:2">
      <c r="A31" s="4" t="s">
        <v>302</v>
      </c>
    </row>
    <row r="32" spans="1:2">
      <c r="A32" s="3" t="s">
        <v>294</v>
      </c>
    </row>
    <row r="33" spans="1:2">
      <c r="A33" s="4" t="s">
        <v>295</v>
      </c>
      <c r="B33" s="5" t="n">
        <v>2</v>
      </c>
    </row>
    <row r="34" spans="1:2">
      <c r="A34" s="4" t="s">
        <v>281</v>
      </c>
      <c r="B34" s="5" t="n">
        <v>3</v>
      </c>
    </row>
    <row r="35" spans="1:2">
      <c r="A35" s="4" t="s">
        <v>296</v>
      </c>
      <c r="B35" s="5" t="n">
        <v>-4</v>
      </c>
    </row>
    <row r="36" spans="1:2">
      <c r="A36" s="4" t="s">
        <v>297</v>
      </c>
      <c r="B36" s="7"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 customWidth="1" max="6" min="6" width="26"/>
    <col customWidth="1" max="7" min="7" width="21"/>
  </cols>
  <sheetData>
    <row r="1" spans="1:7">
      <c r="A1" s="1" t="s">
        <v>303</v>
      </c>
      <c r="B1" s="2" t="s">
        <v>1</v>
      </c>
      <c r="D1" s="2" t="s">
        <v>304</v>
      </c>
      <c r="E1" s="2" t="s">
        <v>305</v>
      </c>
    </row>
    <row r="2" spans="1:7">
      <c r="B2" s="2" t="s">
        <v>293</v>
      </c>
      <c r="C2" s="2" t="s">
        <v>306</v>
      </c>
      <c r="D2" s="2" t="s">
        <v>220</v>
      </c>
      <c r="E2" s="2" t="s">
        <v>220</v>
      </c>
      <c r="F2" s="2" t="s">
        <v>307</v>
      </c>
      <c r="G2" s="2" t="s">
        <v>308</v>
      </c>
    </row>
    <row r="3" spans="1:7">
      <c r="A3" s="3" t="s">
        <v>309</v>
      </c>
    </row>
    <row r="4" spans="1:7">
      <c r="A4" s="4" t="s">
        <v>310</v>
      </c>
      <c r="C4" s="5" t="n">
        <v>4</v>
      </c>
    </row>
    <row r="5" spans="1:7">
      <c r="A5" s="4" t="s">
        <v>311</v>
      </c>
    </row>
    <row r="6" spans="1:7">
      <c r="A6" s="3" t="s">
        <v>309</v>
      </c>
    </row>
    <row r="7" spans="1:7">
      <c r="A7" s="4" t="s">
        <v>312</v>
      </c>
      <c r="F7" s="5" t="n">
        <v>2</v>
      </c>
    </row>
    <row r="8" spans="1:7">
      <c r="A8" s="4" t="s">
        <v>313</v>
      </c>
    </row>
    <row r="9" spans="1:7">
      <c r="A9" s="3" t="s">
        <v>309</v>
      </c>
    </row>
    <row r="10" spans="1:7">
      <c r="A10" s="4" t="s">
        <v>314</v>
      </c>
      <c r="D10" s="7" t="n">
        <v>7</v>
      </c>
      <c r="E10" s="7" t="n">
        <v>7</v>
      </c>
    </row>
    <row r="11" spans="1:7">
      <c r="A11" s="4" t="s">
        <v>315</v>
      </c>
    </row>
    <row r="12" spans="1:7">
      <c r="A12" s="3" t="s">
        <v>309</v>
      </c>
    </row>
    <row r="13" spans="1:7">
      <c r="A13" s="4" t="s">
        <v>316</v>
      </c>
      <c r="E13" s="7" t="n">
        <v>44</v>
      </c>
    </row>
    <row r="14" spans="1:7">
      <c r="A14" s="4" t="s">
        <v>317</v>
      </c>
      <c r="B14" s="7" t="n">
        <v>-1</v>
      </c>
    </row>
    <row r="15" spans="1:7">
      <c r="A15" s="4" t="s">
        <v>318</v>
      </c>
      <c r="B15" s="5" t="n">
        <v>-45</v>
      </c>
    </row>
    <row r="16" spans="1:7">
      <c r="A16" s="4" t="s">
        <v>319</v>
      </c>
    </row>
    <row r="17" spans="1:7">
      <c r="A17" s="3" t="s">
        <v>309</v>
      </c>
    </row>
    <row r="18" spans="1:7">
      <c r="A18" s="4" t="s">
        <v>320</v>
      </c>
      <c r="D18" s="7" t="n">
        <v>8</v>
      </c>
    </row>
    <row r="19" spans="1:7">
      <c r="A19" s="4" t="s">
        <v>321</v>
      </c>
      <c r="B19" s="7" t="n">
        <v>1</v>
      </c>
    </row>
    <row r="20" spans="1:7">
      <c r="A20" s="4" t="s">
        <v>322</v>
      </c>
    </row>
    <row r="21" spans="1:7">
      <c r="A21" s="3" t="s">
        <v>309</v>
      </c>
    </row>
    <row r="22" spans="1:7">
      <c r="A22" s="4" t="s">
        <v>323</v>
      </c>
      <c r="G22" s="11" t="n">
        <v>10</v>
      </c>
    </row>
    <row r="23" spans="1:7">
      <c r="A23" s="4" t="s">
        <v>324</v>
      </c>
    </row>
    <row r="24" spans="1:7">
      <c r="A24" s="3" t="s">
        <v>309</v>
      </c>
    </row>
    <row r="25" spans="1:7">
      <c r="A25" s="4" t="s">
        <v>325</v>
      </c>
      <c r="B25" s="4" t="s">
        <v>3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4</v>
      </c>
      <c r="C2" s="2" t="s">
        <v>25</v>
      </c>
    </row>
    <row r="3" spans="1:3">
      <c r="A3" s="3" t="s">
        <v>309</v>
      </c>
    </row>
    <row r="4" spans="1:3">
      <c r="A4" s="4" t="s">
        <v>328</v>
      </c>
      <c r="B4" s="7" t="n">
        <v>94</v>
      </c>
      <c r="C4" s="7" t="n">
        <v>168</v>
      </c>
    </row>
    <row r="5" spans="1:3">
      <c r="A5" s="4" t="s">
        <v>329</v>
      </c>
      <c r="B5" s="5" t="n">
        <v>72</v>
      </c>
      <c r="C5" s="5" t="n">
        <v>136</v>
      </c>
    </row>
    <row r="6" spans="1:3">
      <c r="A6" s="4" t="s">
        <v>330</v>
      </c>
      <c r="B6" s="5" t="n">
        <v>17</v>
      </c>
      <c r="C6" s="5" t="n">
        <v>27</v>
      </c>
    </row>
    <row r="7" spans="1:3">
      <c r="A7" s="4" t="s">
        <v>331</v>
      </c>
      <c r="C7" s="5" t="n">
        <v>1</v>
      </c>
    </row>
    <row r="8" spans="1:3">
      <c r="A8" s="4" t="s">
        <v>332</v>
      </c>
      <c r="B8" s="5" t="n">
        <v>-2</v>
      </c>
      <c r="C8" s="5" t="n">
        <v>1</v>
      </c>
    </row>
    <row r="9" spans="1:3">
      <c r="A9" s="4" t="s">
        <v>333</v>
      </c>
      <c r="B9" s="5" t="n">
        <v>-1</v>
      </c>
      <c r="C9" s="5" t="n">
        <v>38</v>
      </c>
    </row>
    <row r="10" spans="1:3">
      <c r="A10" s="4" t="s">
        <v>334</v>
      </c>
      <c r="B10" s="5" t="n">
        <v>1</v>
      </c>
    </row>
    <row r="11" spans="1:3">
      <c r="A11" s="4" t="s">
        <v>335</v>
      </c>
      <c r="B11" s="5" t="n">
        <v>-7</v>
      </c>
      <c r="C11" s="5" t="n">
        <v>1</v>
      </c>
    </row>
    <row r="12" spans="1:3">
      <c r="A12" s="4" t="s">
        <v>43</v>
      </c>
      <c r="B12" s="7" t="n">
        <v>8</v>
      </c>
      <c r="C12" s="7" t="n">
        <v>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4</v>
      </c>
      <c r="C1" s="2" t="s">
        <v>59</v>
      </c>
      <c r="D1" s="2" t="s">
        <v>25</v>
      </c>
    </row>
    <row r="2" spans="1:4">
      <c r="A2" s="3" t="s">
        <v>337</v>
      </c>
    </row>
    <row r="3" spans="1:4">
      <c r="A3" s="4" t="s">
        <v>61</v>
      </c>
      <c r="B3" s="7" t="n">
        <v>37</v>
      </c>
      <c r="D3" s="7" t="n">
        <v>58</v>
      </c>
    </row>
    <row r="4" spans="1:4">
      <c r="A4" s="4" t="s">
        <v>65</v>
      </c>
      <c r="B4" s="5" t="n">
        <v>98</v>
      </c>
      <c r="C4" s="7" t="n">
        <v>139</v>
      </c>
    </row>
    <row r="5" spans="1:4">
      <c r="A5" s="3" t="s">
        <v>338</v>
      </c>
    </row>
    <row r="6" spans="1:4">
      <c r="A6" s="4" t="s">
        <v>79</v>
      </c>
      <c r="B6" s="5" t="n">
        <v>27</v>
      </c>
      <c r="C6" s="5" t="n">
        <v>67</v>
      </c>
    </row>
    <row r="7" spans="1:4">
      <c r="A7" s="4" t="s">
        <v>339</v>
      </c>
    </row>
    <row r="8" spans="1:4">
      <c r="A8" s="3" t="s">
        <v>337</v>
      </c>
    </row>
    <row r="9" spans="1:4">
      <c r="A9" s="4" t="s">
        <v>61</v>
      </c>
      <c r="B9" s="5" t="n">
        <v>37</v>
      </c>
      <c r="C9" s="5" t="n">
        <v>14</v>
      </c>
    </row>
    <row r="10" spans="1:4">
      <c r="A10" s="4" t="s">
        <v>62</v>
      </c>
      <c r="B10" s="5" t="n">
        <v>26</v>
      </c>
      <c r="C10" s="5" t="n">
        <v>64</v>
      </c>
    </row>
    <row r="11" spans="1:4">
      <c r="A11" s="4" t="s">
        <v>63</v>
      </c>
      <c r="B11" s="5" t="n">
        <v>31</v>
      </c>
      <c r="C11" s="5" t="n">
        <v>78</v>
      </c>
    </row>
    <row r="12" spans="1:4">
      <c r="A12" s="4" t="s">
        <v>64</v>
      </c>
      <c r="B12" s="5" t="n">
        <v>1</v>
      </c>
      <c r="C12" s="5" t="n">
        <v>4</v>
      </c>
    </row>
    <row r="13" spans="1:4">
      <c r="A13" s="4" t="s">
        <v>67</v>
      </c>
      <c r="B13" s="5" t="n">
        <v>14</v>
      </c>
      <c r="C13" s="5" t="n">
        <v>31</v>
      </c>
    </row>
    <row r="14" spans="1:4">
      <c r="A14" s="4" t="s">
        <v>72</v>
      </c>
      <c r="B14" s="5" t="n">
        <v>2</v>
      </c>
      <c r="C14" s="5" t="n">
        <v>3</v>
      </c>
    </row>
    <row r="15" spans="1:4">
      <c r="A15" s="4" t="s">
        <v>340</v>
      </c>
      <c r="B15" s="5" t="n">
        <v>-13</v>
      </c>
      <c r="C15" s="5" t="n">
        <v>-55</v>
      </c>
    </row>
    <row r="16" spans="1:4">
      <c r="A16" s="4" t="s">
        <v>65</v>
      </c>
      <c r="B16" s="5" t="n">
        <v>98</v>
      </c>
      <c r="C16" s="5" t="n">
        <v>139</v>
      </c>
    </row>
    <row r="17" spans="1:4">
      <c r="A17" s="3" t="s">
        <v>338</v>
      </c>
    </row>
    <row r="18" spans="1:4">
      <c r="A18" s="4" t="s">
        <v>75</v>
      </c>
      <c r="B18" s="5" t="n">
        <v>15</v>
      </c>
      <c r="C18" s="5" t="n">
        <v>38</v>
      </c>
    </row>
    <row r="19" spans="1:4">
      <c r="A19" s="4" t="s">
        <v>76</v>
      </c>
      <c r="B19" s="5" t="n">
        <v>10</v>
      </c>
      <c r="C19" s="5" t="n">
        <v>24</v>
      </c>
    </row>
    <row r="20" spans="1:4">
      <c r="A20" s="4" t="s">
        <v>81</v>
      </c>
      <c r="B20" s="5" t="n">
        <v>2</v>
      </c>
      <c r="C20" s="5" t="n">
        <v>5</v>
      </c>
    </row>
    <row r="21" spans="1:4">
      <c r="A21" s="4" t="s">
        <v>79</v>
      </c>
      <c r="B21" s="7" t="n">
        <v>27</v>
      </c>
      <c r="C21" s="7" t="n">
        <v>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341</v>
      </c>
      <c r="B1" s="2" t="s">
        <v>342</v>
      </c>
      <c r="C1" s="2" t="s">
        <v>343</v>
      </c>
      <c r="D1" s="2" t="s">
        <v>24</v>
      </c>
    </row>
    <row r="2" spans="1:4">
      <c r="A2" s="4" t="s">
        <v>344</v>
      </c>
    </row>
    <row r="3" spans="1:4">
      <c r="A3" s="3" t="s">
        <v>345</v>
      </c>
    </row>
    <row r="4" spans="1:4">
      <c r="A4" s="4" t="s">
        <v>346</v>
      </c>
      <c r="C4" s="7" t="n">
        <v>1200000000</v>
      </c>
    </row>
    <row r="5" spans="1:4">
      <c r="A5" s="4" t="s">
        <v>347</v>
      </c>
      <c r="C5" s="4" t="s">
        <v>348</v>
      </c>
    </row>
    <row r="6" spans="1:4">
      <c r="A6" s="4" t="s">
        <v>349</v>
      </c>
      <c r="C6" s="4" t="s">
        <v>263</v>
      </c>
    </row>
    <row r="7" spans="1:4">
      <c r="A7" s="4" t="s">
        <v>350</v>
      </c>
      <c r="D7" s="7" t="n">
        <v>881000000</v>
      </c>
    </row>
    <row r="8" spans="1:4">
      <c r="A8" s="4" t="s">
        <v>351</v>
      </c>
      <c r="D8" s="5" t="n">
        <v>76000000</v>
      </c>
    </row>
    <row r="9" spans="1:4">
      <c r="A9" s="4" t="s">
        <v>352</v>
      </c>
      <c r="D9" s="7" t="n">
        <v>0</v>
      </c>
    </row>
    <row r="10" spans="1:4">
      <c r="A10" s="4" t="s">
        <v>353</v>
      </c>
    </row>
    <row r="11" spans="1:4">
      <c r="A11" s="3" t="s">
        <v>345</v>
      </c>
    </row>
    <row r="12" spans="1:4">
      <c r="A12" s="4" t="s">
        <v>347</v>
      </c>
      <c r="B12" s="4" t="s">
        <v>354</v>
      </c>
    </row>
    <row r="13" spans="1:4">
      <c r="A13" s="4" t="s">
        <v>355</v>
      </c>
      <c r="B13" s="7" t="n">
        <v>7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4</v>
      </c>
      <c r="C1" s="2" t="s">
        <v>59</v>
      </c>
    </row>
    <row r="2" spans="1:3">
      <c r="A2" s="3" t="s">
        <v>60</v>
      </c>
    </row>
    <row r="3" spans="1:3">
      <c r="A3" s="4" t="s">
        <v>61</v>
      </c>
      <c r="B3" s="7" t="n">
        <v>737</v>
      </c>
      <c r="C3" s="7" t="n">
        <v>622</v>
      </c>
    </row>
    <row r="4" spans="1:3">
      <c r="A4" s="4" t="s">
        <v>62</v>
      </c>
      <c r="B4" s="5" t="n">
        <v>942</v>
      </c>
      <c r="C4" s="5" t="n">
        <v>931</v>
      </c>
    </row>
    <row r="5" spans="1:3">
      <c r="A5" s="4" t="s">
        <v>63</v>
      </c>
      <c r="B5" s="5" t="n">
        <v>1033</v>
      </c>
      <c r="C5" s="5" t="n">
        <v>1093</v>
      </c>
    </row>
    <row r="6" spans="1:3">
      <c r="A6" s="4" t="s">
        <v>64</v>
      </c>
      <c r="B6" s="5" t="n">
        <v>118</v>
      </c>
      <c r="C6" s="5" t="n">
        <v>86</v>
      </c>
    </row>
    <row r="7" spans="1:3">
      <c r="A7" s="4" t="s">
        <v>65</v>
      </c>
      <c r="B7" s="5" t="n">
        <v>98</v>
      </c>
      <c r="C7" s="5" t="n">
        <v>139</v>
      </c>
    </row>
    <row r="8" spans="1:3">
      <c r="A8" s="4" t="s">
        <v>66</v>
      </c>
      <c r="B8" s="5" t="n">
        <v>2928</v>
      </c>
      <c r="C8" s="5" t="n">
        <v>2871</v>
      </c>
    </row>
    <row r="9" spans="1:3">
      <c r="A9" s="4" t="s">
        <v>67</v>
      </c>
      <c r="B9" s="5" t="n">
        <v>713</v>
      </c>
      <c r="C9" s="5" t="n">
        <v>725</v>
      </c>
    </row>
    <row r="10" spans="1:3">
      <c r="A10" s="4" t="s">
        <v>68</v>
      </c>
      <c r="B10" s="5" t="n">
        <v>882</v>
      </c>
      <c r="C10" s="5" t="n">
        <v>851</v>
      </c>
    </row>
    <row r="11" spans="1:3">
      <c r="A11" s="4" t="s">
        <v>69</v>
      </c>
      <c r="B11" s="5" t="n">
        <v>448</v>
      </c>
      <c r="C11" s="5" t="n">
        <v>448</v>
      </c>
    </row>
    <row r="12" spans="1:3">
      <c r="A12" s="4" t="s">
        <v>70</v>
      </c>
      <c r="B12" s="5" t="n">
        <v>858</v>
      </c>
      <c r="C12" s="5" t="n">
        <v>863</v>
      </c>
    </row>
    <row r="13" spans="1:3">
      <c r="A13" s="4" t="s">
        <v>71</v>
      </c>
      <c r="B13" s="5" t="n">
        <v>295</v>
      </c>
      <c r="C13" s="5" t="n">
        <v>305</v>
      </c>
    </row>
    <row r="14" spans="1:3">
      <c r="A14" s="4" t="s">
        <v>72</v>
      </c>
      <c r="B14" s="5" t="n">
        <v>266</v>
      </c>
      <c r="C14" s="5" t="n">
        <v>260</v>
      </c>
    </row>
    <row r="15" spans="1:3">
      <c r="A15" s="4" t="s">
        <v>73</v>
      </c>
      <c r="B15" s="5" t="n">
        <v>6390</v>
      </c>
      <c r="C15" s="5" t="n">
        <v>6323</v>
      </c>
    </row>
    <row r="16" spans="1:3">
      <c r="A16" s="3" t="s">
        <v>74</v>
      </c>
    </row>
    <row r="17" spans="1:3">
      <c r="A17" s="4" t="s">
        <v>75</v>
      </c>
      <c r="B17" s="5" t="n">
        <v>969</v>
      </c>
      <c r="C17" s="5" t="n">
        <v>892</v>
      </c>
    </row>
    <row r="18" spans="1:3">
      <c r="A18" s="4" t="s">
        <v>76</v>
      </c>
      <c r="B18" s="5" t="n">
        <v>1011</v>
      </c>
      <c r="C18" s="5" t="n">
        <v>986</v>
      </c>
    </row>
    <row r="19" spans="1:3">
      <c r="A19" s="4" t="s">
        <v>77</v>
      </c>
      <c r="B19" s="5" t="n">
        <v>6</v>
      </c>
      <c r="C19" s="5" t="n">
        <v>5</v>
      </c>
    </row>
    <row r="20" spans="1:3">
      <c r="A20" s="4" t="s">
        <v>78</v>
      </c>
      <c r="B20" s="5" t="n">
        <v>93</v>
      </c>
      <c r="C20" s="5" t="n">
        <v>96</v>
      </c>
    </row>
    <row r="21" spans="1:3">
      <c r="A21" s="4" t="s">
        <v>79</v>
      </c>
      <c r="B21" s="5" t="n">
        <v>27</v>
      </c>
      <c r="C21" s="5" t="n">
        <v>67</v>
      </c>
    </row>
    <row r="22" spans="1:3">
      <c r="A22" s="4" t="s">
        <v>80</v>
      </c>
      <c r="B22" s="5" t="n">
        <v>2106</v>
      </c>
      <c r="C22" s="5" t="n">
        <v>2046</v>
      </c>
    </row>
    <row r="23" spans="1:3">
      <c r="A23" s="4" t="s">
        <v>81</v>
      </c>
      <c r="B23" s="5" t="n">
        <v>331</v>
      </c>
      <c r="C23" s="5" t="n">
        <v>336</v>
      </c>
    </row>
    <row r="24" spans="1:3">
      <c r="A24" s="4" t="s">
        <v>82</v>
      </c>
      <c r="B24" s="5" t="n">
        <v>90</v>
      </c>
      <c r="C24" s="5" t="n">
        <v>91</v>
      </c>
    </row>
    <row r="25" spans="1:3">
      <c r="A25" s="4" t="s">
        <v>83</v>
      </c>
      <c r="B25" s="5" t="n">
        <v>918</v>
      </c>
      <c r="C25" s="5" t="n">
        <v>936</v>
      </c>
    </row>
    <row r="26" spans="1:3">
      <c r="A26" s="4" t="s">
        <v>84</v>
      </c>
      <c r="B26" s="5" t="n">
        <v>770</v>
      </c>
      <c r="C26" s="5" t="n">
        <v>776</v>
      </c>
    </row>
    <row r="27" spans="1:3">
      <c r="A27" s="4" t="s">
        <v>85</v>
      </c>
      <c r="B27" s="5" t="n">
        <v>4215</v>
      </c>
      <c r="C27" s="5" t="n">
        <v>4185</v>
      </c>
    </row>
    <row r="28" spans="1:3">
      <c r="A28" s="4" t="s">
        <v>86</v>
      </c>
      <c r="B28" s="4" t="s">
        <v>87</v>
      </c>
      <c r="C28" s="4" t="s">
        <v>87</v>
      </c>
    </row>
    <row r="29" spans="1:3">
      <c r="A29" s="4" t="s">
        <v>88</v>
      </c>
      <c r="B29" s="5" t="n">
        <v>18</v>
      </c>
      <c r="C29" s="5" t="n">
        <v>18</v>
      </c>
    </row>
    <row r="30" spans="1:3">
      <c r="A30" s="3" t="s">
        <v>89</v>
      </c>
    </row>
    <row r="31" spans="1:3">
      <c r="A31" s="4" t="s">
        <v>90</v>
      </c>
      <c r="B31" s="5" t="n">
        <v>6</v>
      </c>
      <c r="C31" s="5" t="n">
        <v>6</v>
      </c>
    </row>
    <row r="32" spans="1:3">
      <c r="A32" s="4" t="s">
        <v>91</v>
      </c>
      <c r="B32" s="5" t="n">
        <v>2697</v>
      </c>
      <c r="C32" s="5" t="n">
        <v>2711</v>
      </c>
    </row>
    <row r="33" spans="1:3">
      <c r="A33" s="4" t="s">
        <v>92</v>
      </c>
      <c r="B33" s="5" t="n">
        <v>-64</v>
      </c>
      <c r="C33" s="5" t="n">
        <v>-78</v>
      </c>
    </row>
    <row r="34" spans="1:3">
      <c r="A34" s="4" t="s">
        <v>93</v>
      </c>
      <c r="B34" s="5" t="n">
        <v>-236</v>
      </c>
      <c r="C34" s="5" t="n">
        <v>-273</v>
      </c>
    </row>
    <row r="35" spans="1:3">
      <c r="A35" s="4" t="s">
        <v>94</v>
      </c>
      <c r="B35" s="5" t="n">
        <v>-246</v>
      </c>
      <c r="C35" s="5" t="n">
        <v>-246</v>
      </c>
    </row>
    <row r="36" spans="1:3">
      <c r="A36" s="4" t="s">
        <v>95</v>
      </c>
      <c r="B36" s="5" t="n">
        <v>2157</v>
      </c>
      <c r="C36" s="5" t="n">
        <v>2120</v>
      </c>
    </row>
    <row r="37" spans="1:3">
      <c r="A37" s="4" t="s">
        <v>96</v>
      </c>
      <c r="B37" s="7" t="n">
        <v>6390</v>
      </c>
      <c r="C37" s="7" t="n">
        <v>63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4</v>
      </c>
      <c r="C2" s="2" t="s">
        <v>25</v>
      </c>
    </row>
    <row r="3" spans="1:3">
      <c r="A3" s="3" t="s">
        <v>357</v>
      </c>
    </row>
    <row r="4" spans="1:3">
      <c r="A4" s="4" t="s">
        <v>358</v>
      </c>
      <c r="B4" s="7" t="n">
        <v>2423</v>
      </c>
      <c r="C4" s="7" t="n">
        <v>2460</v>
      </c>
    </row>
    <row r="5" spans="1:3">
      <c r="A5" s="4" t="s">
        <v>359</v>
      </c>
      <c r="B5" s="5" t="n">
        <v>2830</v>
      </c>
      <c r="C5" s="5" t="n">
        <v>2676</v>
      </c>
    </row>
    <row r="6" spans="1:3">
      <c r="A6" s="4" t="s">
        <v>360</v>
      </c>
      <c r="B6" s="5" t="n">
        <v>407</v>
      </c>
      <c r="C6" s="5" t="n">
        <v>216</v>
      </c>
    </row>
    <row r="7" spans="1:3">
      <c r="A7" s="4" t="s">
        <v>361</v>
      </c>
    </row>
    <row r="8" spans="1:3">
      <c r="A8" s="3" t="s">
        <v>357</v>
      </c>
    </row>
    <row r="9" spans="1:3">
      <c r="A9" s="4" t="s">
        <v>359</v>
      </c>
      <c r="B9" s="5" t="n">
        <v>1328</v>
      </c>
      <c r="C9" s="5" t="n">
        <v>1315</v>
      </c>
    </row>
    <row r="10" spans="1:3">
      <c r="A10" s="4" t="s">
        <v>362</v>
      </c>
    </row>
    <row r="11" spans="1:3">
      <c r="A11" s="3" t="s">
        <v>357</v>
      </c>
    </row>
    <row r="12" spans="1:3">
      <c r="A12" s="4" t="s">
        <v>359</v>
      </c>
      <c r="B12" s="5" t="n">
        <v>1244</v>
      </c>
      <c r="C12" s="5" t="n">
        <v>1358</v>
      </c>
    </row>
    <row r="13" spans="1:3">
      <c r="A13" s="4" t="s">
        <v>363</v>
      </c>
    </row>
    <row r="14" spans="1:3">
      <c r="A14" s="3" t="s">
        <v>357</v>
      </c>
    </row>
    <row r="15" spans="1:3">
      <c r="A15" s="4" t="s">
        <v>359</v>
      </c>
      <c r="B15" s="5" t="n">
        <v>257</v>
      </c>
    </row>
    <row r="16" spans="1:3">
      <c r="A16" s="4" t="s">
        <v>364</v>
      </c>
    </row>
    <row r="17" spans="1:3">
      <c r="A17" s="3" t="s">
        <v>357</v>
      </c>
    </row>
    <row r="18" spans="1:3">
      <c r="A18" s="4" t="s">
        <v>359</v>
      </c>
      <c r="B18" s="5" t="n">
        <v>1</v>
      </c>
      <c r="C18" s="7" t="n">
        <v>3</v>
      </c>
    </row>
    <row r="19" spans="1:3">
      <c r="A19" s="4" t="s">
        <v>328</v>
      </c>
    </row>
    <row r="20" spans="1:3">
      <c r="A20" s="3" t="s">
        <v>357</v>
      </c>
    </row>
    <row r="21" spans="1:3">
      <c r="A21" s="4" t="s">
        <v>359</v>
      </c>
      <c r="B21" s="5" t="n">
        <v>2830</v>
      </c>
    </row>
    <row r="22" spans="1:3">
      <c r="A22" s="4" t="s">
        <v>365</v>
      </c>
    </row>
    <row r="23" spans="1:3">
      <c r="A23" s="3" t="s">
        <v>357</v>
      </c>
    </row>
    <row r="24" spans="1:3">
      <c r="A24" s="4" t="s">
        <v>359</v>
      </c>
      <c r="B24" s="5" t="n">
        <v>1328</v>
      </c>
    </row>
    <row r="25" spans="1:3">
      <c r="A25" s="4" t="s">
        <v>366</v>
      </c>
    </row>
    <row r="26" spans="1:3">
      <c r="A26" s="3" t="s">
        <v>357</v>
      </c>
    </row>
    <row r="27" spans="1:3">
      <c r="A27" s="4" t="s">
        <v>359</v>
      </c>
      <c r="B27" s="5" t="n">
        <v>1244</v>
      </c>
    </row>
    <row r="28" spans="1:3">
      <c r="A28" s="4" t="s">
        <v>367</v>
      </c>
    </row>
    <row r="29" spans="1:3">
      <c r="A29" s="3" t="s">
        <v>357</v>
      </c>
    </row>
    <row r="30" spans="1:3">
      <c r="A30" s="4" t="s">
        <v>359</v>
      </c>
      <c r="B30" s="5" t="n">
        <v>257</v>
      </c>
    </row>
    <row r="31" spans="1:3">
      <c r="A31" s="4" t="s">
        <v>368</v>
      </c>
    </row>
    <row r="32" spans="1:3">
      <c r="A32" s="3" t="s">
        <v>357</v>
      </c>
    </row>
    <row r="33" spans="1:3">
      <c r="A33" s="4" t="s">
        <v>359</v>
      </c>
      <c r="B33" s="5" t="n">
        <v>1</v>
      </c>
    </row>
    <row r="34" spans="1:3">
      <c r="A34" s="4" t="s">
        <v>369</v>
      </c>
    </row>
    <row r="35" spans="1:3">
      <c r="A35" s="3" t="s">
        <v>357</v>
      </c>
    </row>
    <row r="36" spans="1:3">
      <c r="A36" s="4" t="s">
        <v>358</v>
      </c>
      <c r="B36" s="5" t="n">
        <v>1204</v>
      </c>
    </row>
    <row r="37" spans="1:3">
      <c r="A37" s="4" t="s">
        <v>370</v>
      </c>
    </row>
    <row r="38" spans="1:3">
      <c r="A38" s="3" t="s">
        <v>357</v>
      </c>
    </row>
    <row r="39" spans="1:3">
      <c r="A39" s="4" t="s">
        <v>358</v>
      </c>
      <c r="B39" s="5" t="n">
        <v>735</v>
      </c>
    </row>
    <row r="40" spans="1:3">
      <c r="A40" s="4" t="s">
        <v>371</v>
      </c>
    </row>
    <row r="41" spans="1:3">
      <c r="A41" s="3" t="s">
        <v>357</v>
      </c>
    </row>
    <row r="42" spans="1:3">
      <c r="A42" s="4" t="s">
        <v>358</v>
      </c>
      <c r="B42" s="5" t="n">
        <v>468</v>
      </c>
    </row>
    <row r="43" spans="1:3">
      <c r="A43" s="4" t="s">
        <v>372</v>
      </c>
    </row>
    <row r="44" spans="1:3">
      <c r="A44" s="3" t="s">
        <v>357</v>
      </c>
    </row>
    <row r="45" spans="1:3">
      <c r="A45" s="4" t="s">
        <v>358</v>
      </c>
      <c r="B45" s="5" t="n">
        <v>1</v>
      </c>
    </row>
    <row r="46" spans="1:3">
      <c r="A46" s="4" t="s">
        <v>373</v>
      </c>
    </row>
    <row r="47" spans="1:3">
      <c r="A47" s="3" t="s">
        <v>357</v>
      </c>
    </row>
    <row r="48" spans="1:3">
      <c r="A48" s="4" t="s">
        <v>358</v>
      </c>
      <c r="B48" s="5" t="n">
        <v>939</v>
      </c>
    </row>
    <row r="49" spans="1:3">
      <c r="A49" s="4" t="s">
        <v>360</v>
      </c>
      <c r="B49" s="5" t="n">
        <v>219</v>
      </c>
    </row>
    <row r="50" spans="1:3">
      <c r="A50" s="4" t="s">
        <v>374</v>
      </c>
    </row>
    <row r="51" spans="1:3">
      <c r="A51" s="3" t="s">
        <v>357</v>
      </c>
    </row>
    <row r="52" spans="1:3">
      <c r="A52" s="4" t="s">
        <v>358</v>
      </c>
      <c r="B52" s="5" t="n">
        <v>354</v>
      </c>
    </row>
    <row r="53" spans="1:3">
      <c r="A53" s="4" t="s">
        <v>375</v>
      </c>
    </row>
    <row r="54" spans="1:3">
      <c r="A54" s="3" t="s">
        <v>357</v>
      </c>
    </row>
    <row r="55" spans="1:3">
      <c r="A55" s="4" t="s">
        <v>358</v>
      </c>
      <c r="B55" s="5" t="n">
        <v>539</v>
      </c>
    </row>
    <row r="56" spans="1:3">
      <c r="A56" s="4" t="s">
        <v>360</v>
      </c>
      <c r="B56" s="5" t="n">
        <v>9</v>
      </c>
    </row>
    <row r="57" spans="1:3">
      <c r="A57" s="4" t="s">
        <v>376</v>
      </c>
    </row>
    <row r="58" spans="1:3">
      <c r="A58" s="3" t="s">
        <v>357</v>
      </c>
    </row>
    <row r="59" spans="1:3">
      <c r="A59" s="4" t="s">
        <v>358</v>
      </c>
      <c r="B59" s="5" t="n">
        <v>46</v>
      </c>
    </row>
    <row r="60" spans="1:3">
      <c r="A60" s="4" t="s">
        <v>360</v>
      </c>
      <c r="B60" s="5" t="n">
        <v>210</v>
      </c>
    </row>
    <row r="61" spans="1:3">
      <c r="A61" s="4" t="s">
        <v>377</v>
      </c>
    </row>
    <row r="62" spans="1:3">
      <c r="A62" s="3" t="s">
        <v>357</v>
      </c>
    </row>
    <row r="63" spans="1:3">
      <c r="A63" s="4" t="s">
        <v>358</v>
      </c>
      <c r="B63" s="5" t="n">
        <v>280</v>
      </c>
    </row>
    <row r="64" spans="1:3">
      <c r="A64" s="4" t="s">
        <v>378</v>
      </c>
    </row>
    <row r="65" spans="1:3">
      <c r="A65" s="3" t="s">
        <v>357</v>
      </c>
    </row>
    <row r="66" spans="1:3">
      <c r="A66" s="4" t="s">
        <v>358</v>
      </c>
      <c r="B66" s="5" t="n">
        <v>172</v>
      </c>
    </row>
    <row r="67" spans="1:3">
      <c r="A67" s="4" t="s">
        <v>379</v>
      </c>
    </row>
    <row r="68" spans="1:3">
      <c r="A68" s="3" t="s">
        <v>357</v>
      </c>
    </row>
    <row r="69" spans="1:3">
      <c r="A69" s="4" t="s">
        <v>358</v>
      </c>
      <c r="B69" s="5" t="n">
        <v>108</v>
      </c>
    </row>
    <row r="70" spans="1:3">
      <c r="A70" s="4" t="s">
        <v>380</v>
      </c>
    </row>
    <row r="71" spans="1:3">
      <c r="A71" s="3" t="s">
        <v>357</v>
      </c>
    </row>
    <row r="72" spans="1:3">
      <c r="A72" s="4" t="s">
        <v>360</v>
      </c>
      <c r="B72" s="5" t="n">
        <v>188</v>
      </c>
    </row>
    <row r="73" spans="1:3">
      <c r="A73" s="4" t="s">
        <v>381</v>
      </c>
    </row>
    <row r="74" spans="1:3">
      <c r="A74" s="3" t="s">
        <v>357</v>
      </c>
    </row>
    <row r="75" spans="1:3">
      <c r="A75" s="4" t="s">
        <v>360</v>
      </c>
      <c r="B75" s="5" t="n">
        <v>67</v>
      </c>
    </row>
    <row r="76" spans="1:3">
      <c r="A76" s="4" t="s">
        <v>382</v>
      </c>
    </row>
    <row r="77" spans="1:3">
      <c r="A77" s="3" t="s">
        <v>357</v>
      </c>
    </row>
    <row r="78" spans="1:3">
      <c r="A78" s="4" t="s">
        <v>360</v>
      </c>
      <c r="B78" s="5" t="n">
        <v>120</v>
      </c>
    </row>
    <row r="79" spans="1:3">
      <c r="A79" s="4" t="s">
        <v>383</v>
      </c>
    </row>
    <row r="80" spans="1:3">
      <c r="A80" s="3" t="s">
        <v>357</v>
      </c>
    </row>
    <row r="81" spans="1:3">
      <c r="A81" s="4" t="s">
        <v>360</v>
      </c>
      <c r="B81" s="7"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8"/>
  </cols>
  <sheetData>
    <row r="1" spans="1:2">
      <c r="A1" s="1" t="s">
        <v>384</v>
      </c>
      <c r="B1" s="2" t="s">
        <v>1</v>
      </c>
    </row>
    <row r="2" spans="1:2">
      <c r="B2" s="2" t="s">
        <v>218</v>
      </c>
    </row>
    <row r="3" spans="1:2">
      <c r="A3" s="4" t="s">
        <v>222</v>
      </c>
      <c r="B3" s="5" t="n">
        <v>3</v>
      </c>
    </row>
    <row r="4" spans="1:2">
      <c r="A4" s="4" t="s">
        <v>385</v>
      </c>
      <c r="B4" s="7" t="n">
        <v>0</v>
      </c>
    </row>
    <row r="5" spans="1:2">
      <c r="A5" s="4" t="s">
        <v>386</v>
      </c>
      <c r="B5" s="5" t="n">
        <v>25000000</v>
      </c>
    </row>
    <row r="6" spans="1:2">
      <c r="A6" s="4" t="s">
        <v>387</v>
      </c>
      <c r="B6" s="5" t="n">
        <v>0</v>
      </c>
    </row>
    <row r="7" spans="1:2">
      <c r="A7" s="4" t="s">
        <v>388</v>
      </c>
      <c r="B7" s="5" t="n">
        <v>0</v>
      </c>
    </row>
    <row r="8" spans="1:2">
      <c r="A8" s="4" t="s">
        <v>389</v>
      </c>
      <c r="B8" s="5" t="n">
        <v>0</v>
      </c>
    </row>
    <row r="9" spans="1:2">
      <c r="A9" s="4" t="s">
        <v>390</v>
      </c>
      <c r="B9" s="5" t="n">
        <v>39000000</v>
      </c>
    </row>
    <row r="10" spans="1:2">
      <c r="A10" s="4" t="s">
        <v>391</v>
      </c>
      <c r="B10" s="5" t="n">
        <v>7000000</v>
      </c>
    </row>
    <row r="11" spans="1:2">
      <c r="A11" s="4" t="s">
        <v>392</v>
      </c>
      <c r="B11" s="5" t="n">
        <v>0</v>
      </c>
    </row>
    <row r="12" spans="1:2">
      <c r="A12" s="4" t="s">
        <v>393</v>
      </c>
      <c r="B12" s="5" t="n">
        <v>0</v>
      </c>
    </row>
    <row r="13" spans="1:2">
      <c r="A13" s="4" t="s">
        <v>394</v>
      </c>
    </row>
    <row r="14" spans="1:2">
      <c r="A14" s="4" t="s">
        <v>395</v>
      </c>
      <c r="B14" s="5" t="n">
        <v>22000000</v>
      </c>
    </row>
    <row r="15" spans="1:2">
      <c r="A15" s="4" t="s">
        <v>396</v>
      </c>
    </row>
    <row r="16" spans="1:2">
      <c r="A16" s="4" t="s">
        <v>393</v>
      </c>
      <c r="B16"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4</v>
      </c>
      <c r="C1" s="2" t="s">
        <v>59</v>
      </c>
    </row>
    <row r="2" spans="1:3">
      <c r="A2" s="4" t="s">
        <v>62</v>
      </c>
      <c r="B2" s="7" t="n">
        <v>942</v>
      </c>
      <c r="C2" s="7" t="n">
        <v>931</v>
      </c>
    </row>
    <row r="3" spans="1:3">
      <c r="A3" s="4" t="s">
        <v>398</v>
      </c>
      <c r="B3" s="5" t="n">
        <v>22</v>
      </c>
      <c r="C3" s="5" t="n">
        <v>20</v>
      </c>
    </row>
    <row r="4" spans="1:3">
      <c r="A4" s="4" t="s">
        <v>399</v>
      </c>
      <c r="B4" s="5" t="n">
        <v>17</v>
      </c>
      <c r="C4" s="5" t="n">
        <v>11</v>
      </c>
    </row>
    <row r="5" spans="1:3">
      <c r="A5" s="4" t="s">
        <v>400</v>
      </c>
      <c r="B5" s="5" t="n">
        <v>63</v>
      </c>
      <c r="C5" s="7" t="n">
        <v>60</v>
      </c>
    </row>
    <row r="6" spans="1:3">
      <c r="A6" s="4" t="s">
        <v>401</v>
      </c>
      <c r="B6"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02</v>
      </c>
      <c r="B1" s="2" t="s">
        <v>1</v>
      </c>
      <c r="E1" s="2" t="s">
        <v>304</v>
      </c>
    </row>
    <row r="2" spans="1:5">
      <c r="B2" s="2" t="s">
        <v>24</v>
      </c>
      <c r="C2" s="2" t="s">
        <v>403</v>
      </c>
      <c r="D2" s="2" t="s">
        <v>25</v>
      </c>
      <c r="E2" s="2" t="s">
        <v>59</v>
      </c>
    </row>
    <row r="3" spans="1:5">
      <c r="A3" s="3" t="s">
        <v>404</v>
      </c>
    </row>
    <row r="4" spans="1:5">
      <c r="A4" s="4" t="s">
        <v>405</v>
      </c>
      <c r="B4" s="4" t="s">
        <v>406</v>
      </c>
    </row>
    <row r="5" spans="1:5">
      <c r="A5" s="4" t="s">
        <v>407</v>
      </c>
      <c r="B5" s="4" t="s">
        <v>408</v>
      </c>
      <c r="D5" s="4" t="s">
        <v>409</v>
      </c>
    </row>
    <row r="6" spans="1:5">
      <c r="A6" s="4" t="s">
        <v>410</v>
      </c>
    </row>
    <row r="7" spans="1:5">
      <c r="A7" s="3" t="s">
        <v>404</v>
      </c>
    </row>
    <row r="8" spans="1:5">
      <c r="A8" s="4" t="s">
        <v>411</v>
      </c>
      <c r="E8" s="7" t="n">
        <v>40</v>
      </c>
    </row>
    <row r="9" spans="1:5">
      <c r="A9" s="4" t="s">
        <v>412</v>
      </c>
      <c r="C9" s="7" t="n">
        <v>3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3</v>
      </c>
      <c r="B1" s="2" t="s">
        <v>1</v>
      </c>
    </row>
    <row r="2" spans="1:3">
      <c r="B2" s="2" t="s">
        <v>24</v>
      </c>
      <c r="C2" s="2" t="s">
        <v>25</v>
      </c>
    </row>
    <row r="3" spans="1:3">
      <c r="A3" s="3" t="s">
        <v>414</v>
      </c>
    </row>
    <row r="4" spans="1:3">
      <c r="A4" s="4" t="s">
        <v>295</v>
      </c>
      <c r="B4" s="7" t="n">
        <v>2120</v>
      </c>
    </row>
    <row r="5" spans="1:3">
      <c r="A5" s="4" t="s">
        <v>44</v>
      </c>
      <c r="B5" s="5" t="n">
        <v>41</v>
      </c>
      <c r="C5" s="7" t="n">
        <v>116</v>
      </c>
    </row>
    <row r="6" spans="1:3">
      <c r="A6" s="4" t="s">
        <v>415</v>
      </c>
      <c r="B6" s="5" t="n">
        <v>-14</v>
      </c>
    </row>
    <row r="7" spans="1:3">
      <c r="A7" s="4" t="s">
        <v>416</v>
      </c>
      <c r="B7" s="5" t="n">
        <v>-3</v>
      </c>
    </row>
    <row r="8" spans="1:3">
      <c r="A8" s="4" t="s">
        <v>417</v>
      </c>
      <c r="B8" s="5" t="n">
        <v>14</v>
      </c>
      <c r="C8" s="7" t="n">
        <v>6</v>
      </c>
    </row>
    <row r="9" spans="1:3">
      <c r="A9" s="4" t="s">
        <v>418</v>
      </c>
      <c r="B9" s="5" t="n">
        <v>-4</v>
      </c>
    </row>
    <row r="10" spans="1:3">
      <c r="A10" s="4" t="s">
        <v>419</v>
      </c>
      <c r="B10" s="5" t="n">
        <v>3</v>
      </c>
    </row>
    <row r="11" spans="1:3">
      <c r="A11" s="4" t="s">
        <v>297</v>
      </c>
      <c r="B11" s="7" t="n">
        <v>21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293</v>
      </c>
    </row>
    <row r="3" spans="1:2">
      <c r="A3" s="3" t="s">
        <v>421</v>
      </c>
    </row>
    <row r="4" spans="1:2">
      <c r="A4" s="4" t="s">
        <v>295</v>
      </c>
      <c r="B4" s="7" t="n">
        <v>2120</v>
      </c>
    </row>
    <row r="5" spans="1:2">
      <c r="A5" s="4" t="s">
        <v>55</v>
      </c>
      <c r="B5" s="5" t="n">
        <v>14</v>
      </c>
    </row>
    <row r="6" spans="1:2">
      <c r="A6" s="4" t="s">
        <v>297</v>
      </c>
      <c r="B6" s="5" t="n">
        <v>2157</v>
      </c>
    </row>
    <row r="7" spans="1:2">
      <c r="A7" s="4" t="s">
        <v>422</v>
      </c>
    </row>
    <row r="8" spans="1:2">
      <c r="A8" s="3" t="s">
        <v>421</v>
      </c>
    </row>
    <row r="9" spans="1:2">
      <c r="A9" s="4" t="s">
        <v>295</v>
      </c>
      <c r="B9" s="5" t="n">
        <v>-43</v>
      </c>
    </row>
    <row r="10" spans="1:2">
      <c r="A10" s="4" t="s">
        <v>55</v>
      </c>
      <c r="B10" s="5" t="n">
        <v>14</v>
      </c>
    </row>
    <row r="11" spans="1:2">
      <c r="A11" s="4" t="s">
        <v>297</v>
      </c>
      <c r="B11" s="5" t="n">
        <v>-29</v>
      </c>
    </row>
    <row r="12" spans="1:2">
      <c r="A12" s="4" t="s">
        <v>423</v>
      </c>
    </row>
    <row r="13" spans="1:2">
      <c r="A13" s="3" t="s">
        <v>421</v>
      </c>
    </row>
    <row r="14" spans="1:2">
      <c r="A14" s="4" t="s">
        <v>295</v>
      </c>
      <c r="B14" s="5" t="n">
        <v>-35</v>
      </c>
    </row>
    <row r="15" spans="1:2">
      <c r="A15" s="4" t="s">
        <v>297</v>
      </c>
      <c r="B15" s="5" t="n">
        <v>-35</v>
      </c>
    </row>
    <row r="16" spans="1:2">
      <c r="A16" s="4" t="s">
        <v>424</v>
      </c>
    </row>
    <row r="17" spans="1:2">
      <c r="A17" s="3" t="s">
        <v>421</v>
      </c>
    </row>
    <row r="18" spans="1:2">
      <c r="A18" s="4" t="s">
        <v>295</v>
      </c>
      <c r="B18" s="5" t="n">
        <v>-78</v>
      </c>
    </row>
    <row r="19" spans="1:2">
      <c r="A19" s="4" t="s">
        <v>297</v>
      </c>
      <c r="B19" s="7" t="n">
        <v>-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425</v>
      </c>
      <c r="B1" s="2" t="s">
        <v>1</v>
      </c>
    </row>
    <row r="2" spans="1:5">
      <c r="B2" s="2" t="s">
        <v>24</v>
      </c>
      <c r="C2" s="2" t="s">
        <v>25</v>
      </c>
      <c r="D2" s="2" t="s">
        <v>426</v>
      </c>
      <c r="E2" s="2" t="s">
        <v>427</v>
      </c>
    </row>
    <row r="3" spans="1:5">
      <c r="A3" s="3" t="s">
        <v>428</v>
      </c>
    </row>
    <row r="4" spans="1:5">
      <c r="A4" s="4" t="s">
        <v>429</v>
      </c>
      <c r="B4" s="5" t="n">
        <v>0</v>
      </c>
    </row>
    <row r="5" spans="1:5">
      <c r="A5" s="4" t="s">
        <v>430</v>
      </c>
      <c r="B5" s="7" t="n">
        <v>62000000</v>
      </c>
    </row>
    <row r="6" spans="1:5">
      <c r="A6" s="4" t="s">
        <v>431</v>
      </c>
      <c r="B6" s="10" t="n">
        <v>0.025</v>
      </c>
      <c r="C6" s="10" t="n">
        <v>0.025</v>
      </c>
    </row>
    <row r="7" spans="1:5">
      <c r="A7" s="4" t="s">
        <v>432</v>
      </c>
      <c r="B7" s="7" t="n">
        <v>14000000</v>
      </c>
      <c r="C7" s="7" t="n">
        <v>13000000</v>
      </c>
    </row>
    <row r="8" spans="1:5">
      <c r="A8" s="4" t="s">
        <v>433</v>
      </c>
    </row>
    <row r="9" spans="1:5">
      <c r="A9" s="3" t="s">
        <v>428</v>
      </c>
    </row>
    <row r="10" spans="1:5">
      <c r="A10" s="4" t="s">
        <v>434</v>
      </c>
      <c r="D10" s="7" t="n">
        <v>250000000</v>
      </c>
      <c r="E10" s="7" t="n">
        <v>100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4</v>
      </c>
      <c r="C2" s="2" t="s">
        <v>25</v>
      </c>
    </row>
    <row r="3" spans="1:3">
      <c r="A3" s="3" t="s">
        <v>436</v>
      </c>
    </row>
    <row r="4" spans="1:3">
      <c r="A4" s="4" t="s">
        <v>42</v>
      </c>
      <c r="B4" s="7" t="n">
        <v>33</v>
      </c>
      <c r="C4" s="7" t="n">
        <v>74</v>
      </c>
    </row>
    <row r="5" spans="1:3">
      <c r="A5" s="4" t="s">
        <v>104</v>
      </c>
      <c r="B5" s="5" t="n">
        <v>8</v>
      </c>
      <c r="C5" s="5" t="n">
        <v>42</v>
      </c>
    </row>
    <row r="6" spans="1:3">
      <c r="A6" s="4" t="s">
        <v>44</v>
      </c>
      <c r="B6" s="7" t="n">
        <v>41</v>
      </c>
      <c r="C6" s="7" t="n">
        <v>116</v>
      </c>
    </row>
    <row r="7" spans="1:3">
      <c r="A7" s="4" t="s">
        <v>437</v>
      </c>
      <c r="B7" s="5" t="n">
        <v>555</v>
      </c>
      <c r="C7" s="5" t="n">
        <v>515</v>
      </c>
    </row>
    <row r="8" spans="1:3">
      <c r="A8" s="3" t="s">
        <v>438</v>
      </c>
    </row>
    <row r="9" spans="1:3">
      <c r="A9" s="4" t="s">
        <v>46</v>
      </c>
      <c r="B9" s="8" t="n">
        <v>0.06</v>
      </c>
      <c r="C9" s="8" t="n">
        <v>0.14</v>
      </c>
    </row>
    <row r="10" spans="1:3">
      <c r="A10" s="4" t="s">
        <v>47</v>
      </c>
      <c r="B10" s="9" t="n">
        <v>0.01</v>
      </c>
      <c r="C10" s="9" t="n">
        <v>0.08</v>
      </c>
    </row>
    <row r="11" spans="1:3">
      <c r="A11" s="4" t="s">
        <v>439</v>
      </c>
      <c r="B11" s="8" t="n">
        <v>0.07000000000000001</v>
      </c>
      <c r="C11" s="8" t="n">
        <v>0.22</v>
      </c>
    </row>
    <row r="12" spans="1:3">
      <c r="A12" s="4" t="s">
        <v>42</v>
      </c>
      <c r="B12" s="7" t="n">
        <v>33</v>
      </c>
      <c r="C12" s="7" t="n">
        <v>74</v>
      </c>
    </row>
    <row r="13" spans="1:3">
      <c r="A13" s="4" t="s">
        <v>104</v>
      </c>
      <c r="B13" s="5" t="n">
        <v>8</v>
      </c>
      <c r="C13" s="5" t="n">
        <v>42</v>
      </c>
    </row>
    <row r="14" spans="1:3">
      <c r="A14" s="4" t="s">
        <v>44</v>
      </c>
      <c r="B14" s="7" t="n">
        <v>41</v>
      </c>
      <c r="C14" s="7" t="n">
        <v>116</v>
      </c>
    </row>
    <row r="15" spans="1:3">
      <c r="A15" s="4" t="s">
        <v>437</v>
      </c>
      <c r="B15" s="5" t="n">
        <v>555</v>
      </c>
      <c r="C15" s="5" t="n">
        <v>515</v>
      </c>
    </row>
    <row r="16" spans="1:3">
      <c r="A16" s="4" t="s">
        <v>440</v>
      </c>
      <c r="B16" s="5" t="n">
        <v>8</v>
      </c>
      <c r="C16" s="5" t="n">
        <v>17</v>
      </c>
    </row>
    <row r="17" spans="1:3">
      <c r="A17" s="4" t="s">
        <v>441</v>
      </c>
      <c r="B17" s="5" t="n">
        <v>563</v>
      </c>
      <c r="C17" s="5" t="n">
        <v>532</v>
      </c>
    </row>
    <row r="18" spans="1:3">
      <c r="A18" s="3" t="s">
        <v>442</v>
      </c>
    </row>
    <row r="19" spans="1:3">
      <c r="A19" s="4" t="s">
        <v>46</v>
      </c>
      <c r="B19" s="8" t="n">
        <v>0.06</v>
      </c>
      <c r="C19" s="8" t="n">
        <v>0.14</v>
      </c>
    </row>
    <row r="20" spans="1:3">
      <c r="A20" s="4" t="s">
        <v>47</v>
      </c>
      <c r="B20" s="9" t="n">
        <v>0.01</v>
      </c>
      <c r="C20" s="9" t="n">
        <v>0.08</v>
      </c>
    </row>
    <row r="21" spans="1:3">
      <c r="A21" s="4" t="s">
        <v>443</v>
      </c>
      <c r="B21" s="8" t="n">
        <v>0.07000000000000001</v>
      </c>
      <c r="C21" s="8" t="n">
        <v>0.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4</v>
      </c>
      <c r="C2" s="2" t="s">
        <v>25</v>
      </c>
    </row>
    <row r="3" spans="1:3">
      <c r="A3" s="4" t="s">
        <v>445</v>
      </c>
    </row>
    <row r="4" spans="1:3">
      <c r="A4" s="3" t="s">
        <v>446</v>
      </c>
    </row>
    <row r="5" spans="1:3">
      <c r="A5" s="4" t="s">
        <v>447</v>
      </c>
      <c r="B5" s="5" t="n">
        <v>8</v>
      </c>
      <c r="C5" s="5"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8</v>
      </c>
      <c r="B1" s="2" t="s">
        <v>1</v>
      </c>
    </row>
    <row r="2" spans="1:3">
      <c r="B2" s="2" t="s">
        <v>24</v>
      </c>
      <c r="C2" s="2" t="s">
        <v>25</v>
      </c>
    </row>
    <row r="3" spans="1:3">
      <c r="A3" s="4" t="s">
        <v>202</v>
      </c>
    </row>
    <row r="4" spans="1:3">
      <c r="A4" s="3" t="s">
        <v>449</v>
      </c>
    </row>
    <row r="5" spans="1:3">
      <c r="A5" s="4" t="s">
        <v>450</v>
      </c>
      <c r="B5" s="7" t="n">
        <v>1</v>
      </c>
      <c r="C5" s="7" t="n">
        <v>2</v>
      </c>
    </row>
    <row r="6" spans="1:3">
      <c r="A6" s="4" t="s">
        <v>451</v>
      </c>
      <c r="B6" s="5" t="n">
        <v>9</v>
      </c>
      <c r="C6" s="5" t="n">
        <v>10</v>
      </c>
    </row>
    <row r="7" spans="1:3">
      <c r="A7" s="4" t="s">
        <v>452</v>
      </c>
      <c r="B7" s="5" t="n">
        <v>-11</v>
      </c>
      <c r="C7" s="5" t="n">
        <v>-12</v>
      </c>
    </row>
    <row r="8" spans="1:3">
      <c r="A8" s="4" t="s">
        <v>453</v>
      </c>
      <c r="B8" s="5" t="n">
        <v>-1</v>
      </c>
    </row>
    <row r="9" spans="1:3">
      <c r="A9" s="4" t="s">
        <v>205</v>
      </c>
    </row>
    <row r="10" spans="1:3">
      <c r="A10" s="3" t="s">
        <v>449</v>
      </c>
    </row>
    <row r="11" spans="1:3">
      <c r="A11" s="4" t="s">
        <v>450</v>
      </c>
      <c r="B11" s="5" t="n">
        <v>0</v>
      </c>
      <c r="C11" s="5" t="n">
        <v>0</v>
      </c>
    </row>
    <row r="12" spans="1:3">
      <c r="A12" s="4" t="s">
        <v>451</v>
      </c>
      <c r="B12" s="5" t="n">
        <v>2</v>
      </c>
      <c r="C12" s="5" t="n">
        <v>2</v>
      </c>
    </row>
    <row r="13" spans="1:3">
      <c r="A13" s="4" t="s">
        <v>452</v>
      </c>
      <c r="B13" s="7" t="n">
        <v>-2</v>
      </c>
      <c r="C13" s="5" t="n">
        <v>-3</v>
      </c>
    </row>
    <row r="14" spans="1:3">
      <c r="A14" s="4" t="s">
        <v>453</v>
      </c>
      <c r="C14"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4</v>
      </c>
      <c r="C1" s="2" t="s">
        <v>59</v>
      </c>
    </row>
    <row r="2" spans="1:3">
      <c r="A2" s="4" t="s">
        <v>98</v>
      </c>
      <c r="B2" s="5" t="n">
        <v>800000000</v>
      </c>
      <c r="C2" s="5" t="n">
        <v>800000000</v>
      </c>
    </row>
    <row r="3" spans="1:3">
      <c r="A3" s="4" t="s">
        <v>99</v>
      </c>
      <c r="B3" s="8" t="n">
        <v>0.01</v>
      </c>
      <c r="C3" s="8" t="n">
        <v>0.01</v>
      </c>
    </row>
    <row r="4" spans="1:3">
      <c r="A4" s="4" t="s">
        <v>100</v>
      </c>
      <c r="B4" s="5" t="n">
        <v>614216218</v>
      </c>
      <c r="C4" s="5" t="n">
        <v>610353994</v>
      </c>
    </row>
    <row r="5" spans="1:3">
      <c r="A5" s="4" t="s">
        <v>101</v>
      </c>
      <c r="B5" s="5" t="n">
        <v>56369637</v>
      </c>
      <c r="C5" s="5" t="n">
        <v>56369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54</v>
      </c>
      <c r="B1" s="2" t="s">
        <v>1</v>
      </c>
    </row>
    <row r="2" spans="1:2">
      <c r="B2" s="2" t="s">
        <v>293</v>
      </c>
    </row>
    <row r="3" spans="1:2">
      <c r="A3" s="4" t="s">
        <v>202</v>
      </c>
    </row>
    <row r="4" spans="1:2">
      <c r="A4" s="3" t="s">
        <v>449</v>
      </c>
    </row>
    <row r="5" spans="1:2">
      <c r="A5" s="4" t="s">
        <v>455</v>
      </c>
      <c r="B5" s="7" t="n">
        <v>2</v>
      </c>
    </row>
    <row r="6" spans="1:2">
      <c r="A6" s="4" t="s">
        <v>205</v>
      </c>
    </row>
    <row r="7" spans="1:2">
      <c r="A7" s="3" t="s">
        <v>449</v>
      </c>
    </row>
    <row r="8" spans="1:2">
      <c r="A8" s="4" t="s">
        <v>455</v>
      </c>
      <c r="B8" s="5" t="n">
        <v>1</v>
      </c>
    </row>
    <row r="9" spans="1:2">
      <c r="A9" s="4" t="s">
        <v>456</v>
      </c>
      <c r="B9" s="7"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57</v>
      </c>
      <c r="B1" s="2" t="s">
        <v>1</v>
      </c>
    </row>
    <row r="2" spans="1:3">
      <c r="B2" s="2" t="s">
        <v>24</v>
      </c>
      <c r="C2" s="2" t="s">
        <v>59</v>
      </c>
    </row>
    <row r="3" spans="1:3">
      <c r="A3" s="3" t="s">
        <v>458</v>
      </c>
    </row>
    <row r="4" spans="1:3">
      <c r="A4" s="4" t="s">
        <v>459</v>
      </c>
      <c r="B4" s="7" t="n">
        <v>0</v>
      </c>
    </row>
    <row r="5" spans="1:3">
      <c r="A5" s="4" t="s">
        <v>460</v>
      </c>
    </row>
    <row r="6" spans="1:3">
      <c r="A6" s="3" t="s">
        <v>458</v>
      </c>
    </row>
    <row r="7" spans="1:3">
      <c r="A7" s="4" t="s">
        <v>76</v>
      </c>
      <c r="B7" s="5" t="n">
        <v>1000000</v>
      </c>
      <c r="C7" s="7" t="n">
        <v>1000000</v>
      </c>
    </row>
    <row r="8" spans="1:3">
      <c r="A8" s="4" t="s">
        <v>461</v>
      </c>
    </row>
    <row r="9" spans="1:3">
      <c r="A9" s="3" t="s">
        <v>458</v>
      </c>
    </row>
    <row r="10" spans="1:3">
      <c r="A10" s="4" t="s">
        <v>462</v>
      </c>
      <c r="B10" s="7" t="n">
        <v>18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4</v>
      </c>
      <c r="C1" s="2" t="s">
        <v>59</v>
      </c>
    </row>
    <row r="2" spans="1:3">
      <c r="A2" s="3" t="s">
        <v>458</v>
      </c>
    </row>
    <row r="3" spans="1:3">
      <c r="A3" s="4" t="s">
        <v>70</v>
      </c>
      <c r="B3" s="7" t="n">
        <v>849</v>
      </c>
      <c r="C3" s="7" t="n">
        <v>865</v>
      </c>
    </row>
    <row r="4" spans="1:3">
      <c r="A4" s="4" t="s">
        <v>464</v>
      </c>
      <c r="B4" s="5" t="n">
        <v>88</v>
      </c>
      <c r="C4" s="5" t="n">
        <v>90</v>
      </c>
    </row>
    <row r="5" spans="1:3">
      <c r="A5" s="4" t="s">
        <v>465</v>
      </c>
    </row>
    <row r="6" spans="1:3">
      <c r="A6" s="3" t="s">
        <v>458</v>
      </c>
    </row>
    <row r="7" spans="1:3">
      <c r="A7" s="4" t="s">
        <v>466</v>
      </c>
      <c r="B7" s="5" t="n">
        <v>743</v>
      </c>
      <c r="C7" s="5" t="n">
        <v>754</v>
      </c>
    </row>
    <row r="8" spans="1:3">
      <c r="A8" s="4" t="s">
        <v>467</v>
      </c>
    </row>
    <row r="9" spans="1:3">
      <c r="A9" s="3" t="s">
        <v>458</v>
      </c>
    </row>
    <row r="10" spans="1:3">
      <c r="A10" s="4" t="s">
        <v>466</v>
      </c>
      <c r="B10" s="5" t="n">
        <v>185</v>
      </c>
      <c r="C10" s="5" t="n">
        <v>185</v>
      </c>
    </row>
    <row r="11" spans="1:3">
      <c r="A11" s="4" t="s">
        <v>468</v>
      </c>
    </row>
    <row r="12" spans="1:3">
      <c r="A12" s="3" t="s">
        <v>458</v>
      </c>
    </row>
    <row r="13" spans="1:3">
      <c r="A13" s="4" t="s">
        <v>466</v>
      </c>
      <c r="B13" s="5" t="n">
        <v>14</v>
      </c>
      <c r="C13" s="5" t="n">
        <v>14</v>
      </c>
    </row>
    <row r="14" spans="1:3">
      <c r="A14" s="4" t="s">
        <v>469</v>
      </c>
    </row>
    <row r="15" spans="1:3">
      <c r="A15" s="3" t="s">
        <v>458</v>
      </c>
    </row>
    <row r="16" spans="1:3">
      <c r="A16" s="4" t="s">
        <v>466</v>
      </c>
      <c r="B16" s="5" t="n">
        <v>764</v>
      </c>
      <c r="C16" s="5" t="n">
        <v>777</v>
      </c>
    </row>
    <row r="17" spans="1:3">
      <c r="A17" s="4" t="s">
        <v>470</v>
      </c>
    </row>
    <row r="18" spans="1:3">
      <c r="A18" s="3" t="s">
        <v>458</v>
      </c>
    </row>
    <row r="19" spans="1:3">
      <c r="A19" s="4" t="s">
        <v>70</v>
      </c>
      <c r="B19" s="5" t="n">
        <v>858</v>
      </c>
      <c r="C19" s="5" t="n">
        <v>863</v>
      </c>
    </row>
    <row r="20" spans="1:3">
      <c r="A20" s="4" t="s">
        <v>464</v>
      </c>
      <c r="B20" s="5" t="n">
        <v>88</v>
      </c>
      <c r="C20" s="5" t="n">
        <v>90</v>
      </c>
    </row>
    <row r="21" spans="1:3">
      <c r="A21" s="4" t="s">
        <v>471</v>
      </c>
    </row>
    <row r="22" spans="1:3">
      <c r="A22" s="3" t="s">
        <v>458</v>
      </c>
    </row>
    <row r="23" spans="1:3">
      <c r="A23" s="4" t="s">
        <v>466</v>
      </c>
      <c r="B23" s="5" t="n">
        <v>699</v>
      </c>
      <c r="C23" s="5" t="n">
        <v>717</v>
      </c>
    </row>
    <row r="24" spans="1:3">
      <c r="A24" s="4" t="s">
        <v>472</v>
      </c>
    </row>
    <row r="25" spans="1:3">
      <c r="A25" s="3" t="s">
        <v>458</v>
      </c>
    </row>
    <row r="26" spans="1:3">
      <c r="A26" s="4" t="s">
        <v>466</v>
      </c>
      <c r="B26" s="5" t="n">
        <v>186</v>
      </c>
      <c r="C26" s="5" t="n">
        <v>186</v>
      </c>
    </row>
    <row r="27" spans="1:3">
      <c r="A27" s="4" t="s">
        <v>473</v>
      </c>
    </row>
    <row r="28" spans="1:3">
      <c r="A28" s="3" t="s">
        <v>458</v>
      </c>
    </row>
    <row r="29" spans="1:3">
      <c r="A29" s="4" t="s">
        <v>466</v>
      </c>
      <c r="B29" s="5" t="n">
        <v>14</v>
      </c>
      <c r="C29" s="5" t="n">
        <v>14</v>
      </c>
    </row>
    <row r="30" spans="1:3">
      <c r="A30" s="4" t="s">
        <v>474</v>
      </c>
    </row>
    <row r="31" spans="1:3">
      <c r="A31" s="3" t="s">
        <v>458</v>
      </c>
    </row>
    <row r="32" spans="1:3">
      <c r="A32" s="4" t="s">
        <v>466</v>
      </c>
      <c r="B32" s="7" t="n">
        <v>770</v>
      </c>
      <c r="C32" s="7" t="n">
        <v>7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304</v>
      </c>
    </row>
    <row r="2" spans="1:3">
      <c r="B2" s="2" t="s">
        <v>24</v>
      </c>
      <c r="C2" s="2" t="s">
        <v>59</v>
      </c>
    </row>
    <row r="3" spans="1:3">
      <c r="A3" s="4" t="s">
        <v>476</v>
      </c>
    </row>
    <row r="4" spans="1:3">
      <c r="A4" s="3" t="s">
        <v>458</v>
      </c>
    </row>
    <row r="5" spans="1:3">
      <c r="A5" s="4" t="s">
        <v>477</v>
      </c>
      <c r="B5" s="5" t="n">
        <v>2022</v>
      </c>
      <c r="C5" s="5" t="n">
        <v>2022</v>
      </c>
    </row>
    <row r="6" spans="1:3">
      <c r="A6" s="4" t="s">
        <v>478</v>
      </c>
    </row>
    <row r="7" spans="1:3">
      <c r="A7" s="3" t="s">
        <v>458</v>
      </c>
    </row>
    <row r="8" spans="1:3">
      <c r="A8" s="4" t="s">
        <v>477</v>
      </c>
      <c r="B8" s="5" t="n">
        <v>2022</v>
      </c>
      <c r="C8" s="5" t="n">
        <v>2022</v>
      </c>
    </row>
    <row r="9" spans="1:3">
      <c r="A9" s="4" t="s">
        <v>479</v>
      </c>
    </row>
    <row r="10" spans="1:3">
      <c r="A10" s="3" t="s">
        <v>458</v>
      </c>
    </row>
    <row r="11" spans="1:3">
      <c r="A11" s="4" t="s">
        <v>477</v>
      </c>
      <c r="B11" s="5" t="n">
        <v>2029</v>
      </c>
      <c r="C11" s="5" t="n">
        <v>2029</v>
      </c>
    </row>
    <row r="12" spans="1:3">
      <c r="A12" s="4" t="s">
        <v>480</v>
      </c>
    </row>
    <row r="13" spans="1:3">
      <c r="A13" s="3" t="s">
        <v>458</v>
      </c>
    </row>
    <row r="14" spans="1:3">
      <c r="A14" s="4" t="s">
        <v>477</v>
      </c>
      <c r="B14" s="5" t="n">
        <v>2029</v>
      </c>
      <c r="C14" s="5" t="n">
        <v>2029</v>
      </c>
    </row>
    <row r="15" spans="1:3">
      <c r="A15" s="4" t="s">
        <v>481</v>
      </c>
    </row>
    <row r="16" spans="1:3">
      <c r="A16" s="3" t="s">
        <v>458</v>
      </c>
    </row>
    <row r="17" spans="1:3">
      <c r="A17" s="4" t="s">
        <v>482</v>
      </c>
      <c r="B17" s="4" t="s">
        <v>483</v>
      </c>
      <c r="C17" s="4" t="s">
        <v>483</v>
      </c>
    </row>
    <row r="18" spans="1:3">
      <c r="A18" s="4" t="s">
        <v>477</v>
      </c>
      <c r="B18" s="5" t="n">
        <v>2030</v>
      </c>
      <c r="C18" s="5" t="n">
        <v>2030</v>
      </c>
    </row>
    <row r="19" spans="1:3">
      <c r="A19" s="4" t="s">
        <v>484</v>
      </c>
    </row>
    <row r="20" spans="1:3">
      <c r="A20" s="3" t="s">
        <v>458</v>
      </c>
    </row>
    <row r="21" spans="1:3">
      <c r="A21" s="4" t="s">
        <v>482</v>
      </c>
      <c r="B21" s="4" t="s">
        <v>483</v>
      </c>
      <c r="C21" s="4" t="s">
        <v>483</v>
      </c>
    </row>
    <row r="22" spans="1:3">
      <c r="A22" s="4" t="s">
        <v>477</v>
      </c>
      <c r="B22" s="5" t="n">
        <v>2030</v>
      </c>
      <c r="C22" s="5" t="n">
        <v>20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485</v>
      </c>
      <c r="B1" s="2" t="s">
        <v>1</v>
      </c>
    </row>
    <row r="2" spans="1:2">
      <c r="B2" s="2" t="s">
        <v>293</v>
      </c>
    </row>
    <row r="3" spans="1:2">
      <c r="A3" s="4" t="s">
        <v>486</v>
      </c>
    </row>
    <row r="4" spans="1:2">
      <c r="A4" s="3" t="s">
        <v>487</v>
      </c>
    </row>
    <row r="5" spans="1:2">
      <c r="A5" s="4" t="s">
        <v>488</v>
      </c>
      <c r="B5" s="7" t="n">
        <v>10</v>
      </c>
    </row>
    <row r="6" spans="1:2">
      <c r="A6" s="4" t="s">
        <v>433</v>
      </c>
    </row>
    <row r="7" spans="1:2">
      <c r="A7" s="3" t="s">
        <v>487</v>
      </c>
    </row>
    <row r="8" spans="1:2">
      <c r="A8" s="4" t="s">
        <v>488</v>
      </c>
      <c r="B8" s="7" t="n">
        <v>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89</v>
      </c>
      <c r="B1" s="2" t="s">
        <v>1</v>
      </c>
    </row>
    <row r="2" spans="1:2">
      <c r="B2" s="2" t="s">
        <v>490</v>
      </c>
    </row>
    <row r="3" spans="1:2">
      <c r="A3" s="3" t="s">
        <v>491</v>
      </c>
    </row>
    <row r="4" spans="1:2">
      <c r="A4" s="4" t="s">
        <v>492</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4</v>
      </c>
      <c r="C2" s="2" t="s">
        <v>25</v>
      </c>
    </row>
    <row r="3" spans="1:3">
      <c r="A3" s="3" t="s">
        <v>491</v>
      </c>
    </row>
    <row r="4" spans="1:3">
      <c r="A4" s="4" t="s">
        <v>328</v>
      </c>
      <c r="B4" s="7" t="n">
        <v>2830</v>
      </c>
      <c r="C4" s="7" t="n">
        <v>2676</v>
      </c>
    </row>
    <row r="5" spans="1:3">
      <c r="A5" s="4" t="s">
        <v>361</v>
      </c>
    </row>
    <row r="6" spans="1:3">
      <c r="A6" s="3" t="s">
        <v>491</v>
      </c>
    </row>
    <row r="7" spans="1:3">
      <c r="A7" s="4" t="s">
        <v>328</v>
      </c>
      <c r="B7" s="5" t="n">
        <v>1328</v>
      </c>
      <c r="C7" s="5" t="n">
        <v>1315</v>
      </c>
    </row>
    <row r="8" spans="1:3">
      <c r="A8" s="4" t="s">
        <v>362</v>
      </c>
    </row>
    <row r="9" spans="1:3">
      <c r="A9" s="3" t="s">
        <v>491</v>
      </c>
    </row>
    <row r="10" spans="1:3">
      <c r="A10" s="4" t="s">
        <v>328</v>
      </c>
      <c r="B10" s="5" t="n">
        <v>1244</v>
      </c>
      <c r="C10" s="5" t="n">
        <v>1358</v>
      </c>
    </row>
    <row r="11" spans="1:3">
      <c r="A11" s="4" t="s">
        <v>363</v>
      </c>
    </row>
    <row r="12" spans="1:3">
      <c r="A12" s="3" t="s">
        <v>491</v>
      </c>
    </row>
    <row r="13" spans="1:3">
      <c r="A13" s="4" t="s">
        <v>328</v>
      </c>
      <c r="B13" s="5" t="n">
        <v>257</v>
      </c>
    </row>
    <row r="14" spans="1:3">
      <c r="A14" s="4" t="s">
        <v>364</v>
      </c>
    </row>
    <row r="15" spans="1:3">
      <c r="A15" s="3" t="s">
        <v>491</v>
      </c>
    </row>
    <row r="16" spans="1:3">
      <c r="A16" s="4" t="s">
        <v>328</v>
      </c>
      <c r="B16" s="7" t="n">
        <v>1</v>
      </c>
      <c r="C16" s="7"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4</v>
      </c>
      <c r="C2" s="2" t="s">
        <v>25</v>
      </c>
    </row>
    <row r="3" spans="1:3">
      <c r="A3" s="3" t="s">
        <v>495</v>
      </c>
    </row>
    <row r="4" spans="1:3">
      <c r="A4" s="4" t="s">
        <v>496</v>
      </c>
      <c r="B4" s="7" t="n">
        <v>77</v>
      </c>
      <c r="C4" s="7" t="n">
        <v>124</v>
      </c>
    </row>
    <row r="5" spans="1:3">
      <c r="A5" s="4" t="s">
        <v>497</v>
      </c>
    </row>
    <row r="6" spans="1:3">
      <c r="A6" s="3" t="s">
        <v>495</v>
      </c>
    </row>
    <row r="7" spans="1:3">
      <c r="A7" s="4" t="s">
        <v>496</v>
      </c>
      <c r="B7" s="5" t="n">
        <v>132</v>
      </c>
      <c r="C7" s="5" t="n">
        <v>169</v>
      </c>
    </row>
    <row r="8" spans="1:3">
      <c r="A8" s="4" t="s">
        <v>498</v>
      </c>
    </row>
    <row r="9" spans="1:3">
      <c r="A9" s="3" t="s">
        <v>495</v>
      </c>
    </row>
    <row r="10" spans="1:3">
      <c r="A10" s="4" t="s">
        <v>496</v>
      </c>
      <c r="B10" s="5" t="n">
        <v>55</v>
      </c>
      <c r="C10" s="5" t="n">
        <v>58</v>
      </c>
    </row>
    <row r="11" spans="1:3">
      <c r="A11" s="4" t="s">
        <v>499</v>
      </c>
    </row>
    <row r="12" spans="1:3">
      <c r="A12" s="3" t="s">
        <v>495</v>
      </c>
    </row>
    <row r="13" spans="1:3">
      <c r="A13" s="4" t="s">
        <v>496</v>
      </c>
      <c r="B13" s="5" t="n">
        <v>72</v>
      </c>
      <c r="C13" s="5" t="n">
        <v>112</v>
      </c>
    </row>
    <row r="14" spans="1:3">
      <c r="A14" s="4" t="s">
        <v>500</v>
      </c>
    </row>
    <row r="15" spans="1:3">
      <c r="A15" s="3" t="s">
        <v>495</v>
      </c>
    </row>
    <row r="16" spans="1:3">
      <c r="A16" s="4" t="s">
        <v>496</v>
      </c>
      <c r="B16" s="7" t="n">
        <v>5</v>
      </c>
    </row>
    <row r="17" spans="1:3">
      <c r="A17" s="4" t="s">
        <v>501</v>
      </c>
    </row>
    <row r="18" spans="1:3">
      <c r="A18" s="3" t="s">
        <v>495</v>
      </c>
    </row>
    <row r="19" spans="1:3">
      <c r="A19" s="4" t="s">
        <v>496</v>
      </c>
      <c r="C19" s="7"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4</v>
      </c>
      <c r="C2" s="2" t="s">
        <v>25</v>
      </c>
    </row>
    <row r="3" spans="1:3">
      <c r="A3" s="3" t="s">
        <v>491</v>
      </c>
    </row>
    <row r="4" spans="1:3">
      <c r="A4" s="4" t="s">
        <v>503</v>
      </c>
      <c r="B4" s="7" t="n">
        <v>77</v>
      </c>
      <c r="C4" s="7" t="n">
        <v>124</v>
      </c>
    </row>
    <row r="5" spans="1:3">
      <c r="A5" s="4" t="s">
        <v>34</v>
      </c>
      <c r="B5" s="5" t="n">
        <v>-17</v>
      </c>
      <c r="C5" s="5" t="n">
        <v>-20</v>
      </c>
    </row>
    <row r="6" spans="1:3">
      <c r="A6" s="4" t="s">
        <v>504</v>
      </c>
      <c r="B6" s="5" t="n">
        <v>-38</v>
      </c>
      <c r="C6" s="5" t="n">
        <v>-25</v>
      </c>
    </row>
    <row r="7" spans="1:3">
      <c r="A7" s="4" t="s">
        <v>37</v>
      </c>
      <c r="B7" s="5" t="n">
        <v>6</v>
      </c>
      <c r="C7" s="5" t="n">
        <v>6</v>
      </c>
    </row>
    <row r="8" spans="1:3">
      <c r="A8" s="4" t="s">
        <v>38</v>
      </c>
      <c r="B8" s="5" t="n">
        <v>-29</v>
      </c>
      <c r="C8" s="5" t="n">
        <v>-13</v>
      </c>
    </row>
    <row r="9" spans="1:3">
      <c r="A9" s="4" t="s">
        <v>39</v>
      </c>
      <c r="B9" s="5" t="n">
        <v>1</v>
      </c>
      <c r="C9" s="5" t="n">
        <v>4</v>
      </c>
    </row>
    <row r="10" spans="1:3">
      <c r="A10" s="4" t="s">
        <v>40</v>
      </c>
      <c r="B10" s="5" t="n">
        <v>55</v>
      </c>
      <c r="C10" s="5" t="n">
        <v>121</v>
      </c>
    </row>
    <row r="11" spans="1:3">
      <c r="A11" s="4" t="s">
        <v>497</v>
      </c>
    </row>
    <row r="12" spans="1:3">
      <c r="A12" s="3" t="s">
        <v>491</v>
      </c>
    </row>
    <row r="13" spans="1:3">
      <c r="A13" s="4" t="s">
        <v>503</v>
      </c>
      <c r="B13" s="7" t="n">
        <v>132</v>
      </c>
      <c r="C13" s="7" t="n">
        <v>1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21"/>
  </cols>
  <sheetData>
    <row r="1" spans="1:2">
      <c r="A1" s="1" t="s">
        <v>505</v>
      </c>
      <c r="B1" s="2" t="s">
        <v>1</v>
      </c>
    </row>
    <row r="2" spans="1:2">
      <c r="B2" s="2" t="s">
        <v>293</v>
      </c>
    </row>
    <row r="3" spans="1:2">
      <c r="A3" s="3" t="s">
        <v>506</v>
      </c>
    </row>
    <row r="4" spans="1:2">
      <c r="A4" s="4" t="s">
        <v>68</v>
      </c>
      <c r="B4" s="7" t="n">
        <v>851</v>
      </c>
    </row>
    <row r="5" spans="1:2">
      <c r="A5" s="4" t="s">
        <v>507</v>
      </c>
      <c r="B5" s="5" t="n">
        <v>33</v>
      </c>
    </row>
    <row r="6" spans="1:2">
      <c r="A6" s="4" t="s">
        <v>508</v>
      </c>
      <c r="B6" s="5" t="n">
        <v>-3</v>
      </c>
    </row>
    <row r="7" spans="1:2">
      <c r="A7" s="4" t="s">
        <v>509</v>
      </c>
      <c r="B7" s="5" t="n">
        <v>1</v>
      </c>
    </row>
    <row r="8" spans="1:2">
      <c r="A8" s="4" t="s">
        <v>68</v>
      </c>
      <c r="B8" s="5" t="n">
        <v>882</v>
      </c>
    </row>
    <row r="9" spans="1:2">
      <c r="A9" s="4" t="s">
        <v>498</v>
      </c>
    </row>
    <row r="10" spans="1:2">
      <c r="A10" s="3" t="s">
        <v>506</v>
      </c>
    </row>
    <row r="11" spans="1:2">
      <c r="A11" s="4" t="s">
        <v>68</v>
      </c>
      <c r="B11" s="5" t="n">
        <v>328</v>
      </c>
    </row>
    <row r="12" spans="1:2">
      <c r="A12" s="4" t="s">
        <v>507</v>
      </c>
      <c r="B12" s="5" t="n">
        <v>20</v>
      </c>
    </row>
    <row r="13" spans="1:2">
      <c r="A13" s="4" t="s">
        <v>68</v>
      </c>
      <c r="B13" s="5" t="n">
        <v>348</v>
      </c>
    </row>
    <row r="14" spans="1:2">
      <c r="A14" s="4" t="s">
        <v>499</v>
      </c>
    </row>
    <row r="15" spans="1:2">
      <c r="A15" s="3" t="s">
        <v>506</v>
      </c>
    </row>
    <row r="16" spans="1:2">
      <c r="A16" s="4" t="s">
        <v>68</v>
      </c>
      <c r="B16" s="5" t="n">
        <v>78</v>
      </c>
    </row>
    <row r="17" spans="1:2">
      <c r="A17" s="4" t="s">
        <v>68</v>
      </c>
      <c r="B17" s="5" t="n">
        <v>78</v>
      </c>
    </row>
    <row r="18" spans="1:2">
      <c r="A18" s="4" t="s">
        <v>500</v>
      </c>
    </row>
    <row r="19" spans="1:2">
      <c r="A19" s="3" t="s">
        <v>506</v>
      </c>
    </row>
    <row r="20" spans="1:2">
      <c r="A20" s="4" t="s">
        <v>68</v>
      </c>
      <c r="B20" s="5" t="n">
        <v>445</v>
      </c>
    </row>
    <row r="21" spans="1:2">
      <c r="A21" s="4" t="s">
        <v>507</v>
      </c>
      <c r="B21" s="5" t="n">
        <v>13</v>
      </c>
    </row>
    <row r="22" spans="1:2">
      <c r="A22" s="4" t="s">
        <v>508</v>
      </c>
      <c r="B22" s="5" t="n">
        <v>-3</v>
      </c>
    </row>
    <row r="23" spans="1:2">
      <c r="A23" s="4" t="s">
        <v>509</v>
      </c>
      <c r="B23" s="5" t="n">
        <v>1</v>
      </c>
    </row>
    <row r="24" spans="1:2">
      <c r="A24" s="4" t="s">
        <v>68</v>
      </c>
      <c r="B24" s="7" t="n">
        <v>4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4</v>
      </c>
      <c r="C2" s="2" t="s">
        <v>25</v>
      </c>
    </row>
    <row r="3" spans="1:3">
      <c r="A3" s="3" t="s">
        <v>103</v>
      </c>
    </row>
    <row r="4" spans="1:3">
      <c r="A4" s="4" t="s">
        <v>44</v>
      </c>
      <c r="B4" s="7" t="n">
        <v>41</v>
      </c>
      <c r="C4" s="7" t="n">
        <v>116</v>
      </c>
    </row>
    <row r="5" spans="1:3">
      <c r="A5" s="4" t="s">
        <v>104</v>
      </c>
      <c r="B5" s="5" t="n">
        <v>8</v>
      </c>
      <c r="C5" s="5" t="n">
        <v>42</v>
      </c>
    </row>
    <row r="6" spans="1:3">
      <c r="A6" s="4" t="s">
        <v>42</v>
      </c>
      <c r="B6" s="5" t="n">
        <v>33</v>
      </c>
      <c r="C6" s="5" t="n">
        <v>74</v>
      </c>
    </row>
    <row r="7" spans="1:3">
      <c r="A7" s="3" t="s">
        <v>105</v>
      </c>
    </row>
    <row r="8" spans="1:3">
      <c r="A8" s="4" t="s">
        <v>106</v>
      </c>
      <c r="B8" s="5" t="n">
        <v>51</v>
      </c>
      <c r="C8" s="5" t="n">
        <v>40</v>
      </c>
    </row>
    <row r="9" spans="1:3">
      <c r="A9" s="4" t="s">
        <v>107</v>
      </c>
      <c r="B9" s="5" t="n">
        <v>14</v>
      </c>
      <c r="C9" s="5" t="n">
        <v>18</v>
      </c>
    </row>
    <row r="10" spans="1:3">
      <c r="A10" s="4" t="s">
        <v>108</v>
      </c>
      <c r="B10" s="5" t="n">
        <v>4</v>
      </c>
      <c r="C10" s="5" t="n">
        <v>11</v>
      </c>
    </row>
    <row r="11" spans="1:3">
      <c r="A11" s="4" t="s">
        <v>109</v>
      </c>
      <c r="B11" s="5" t="n">
        <v>19</v>
      </c>
      <c r="C11" s="5" t="n">
        <v>35</v>
      </c>
    </row>
    <row r="12" spans="1:3">
      <c r="A12" s="4" t="s">
        <v>110</v>
      </c>
      <c r="B12" s="5" t="n">
        <v>86</v>
      </c>
      <c r="C12" s="5" t="n">
        <v>-90</v>
      </c>
    </row>
    <row r="13" spans="1:3">
      <c r="A13" s="4" t="s">
        <v>111</v>
      </c>
      <c r="B13" s="5" t="n">
        <v>207</v>
      </c>
      <c r="C13" s="5" t="n">
        <v>88</v>
      </c>
    </row>
    <row r="14" spans="1:3">
      <c r="A14" s="3" t="s">
        <v>112</v>
      </c>
    </row>
    <row r="15" spans="1:3">
      <c r="A15" s="4" t="s">
        <v>113</v>
      </c>
      <c r="B15" s="5" t="n">
        <v>-37</v>
      </c>
      <c r="C15" s="5" t="n">
        <v>-30</v>
      </c>
    </row>
    <row r="16" spans="1:3">
      <c r="A16" s="4" t="s">
        <v>114</v>
      </c>
      <c r="B16" s="5" t="n">
        <v>-30</v>
      </c>
    </row>
    <row r="17" spans="1:3">
      <c r="A17" s="4" t="s">
        <v>115</v>
      </c>
      <c r="B17" s="5" t="n">
        <v>1</v>
      </c>
      <c r="C17" s="5" t="n">
        <v>8</v>
      </c>
    </row>
    <row r="18" spans="1:3">
      <c r="A18" s="4" t="s">
        <v>116</v>
      </c>
      <c r="B18" s="5" t="n">
        <v>-66</v>
      </c>
      <c r="C18" s="5" t="n">
        <v>-22</v>
      </c>
    </row>
    <row r="19" spans="1:3">
      <c r="A19" s="3" t="s">
        <v>117</v>
      </c>
    </row>
    <row r="20" spans="1:3">
      <c r="A20" s="4" t="s">
        <v>118</v>
      </c>
      <c r="B20" s="5" t="n">
        <v>-25</v>
      </c>
      <c r="C20" s="5" t="n">
        <v>-6</v>
      </c>
    </row>
    <row r="21" spans="1:3">
      <c r="A21" s="4" t="s">
        <v>119</v>
      </c>
      <c r="B21" s="5" t="n">
        <v>-1</v>
      </c>
    </row>
    <row r="22" spans="1:3">
      <c r="A22" s="4" t="s">
        <v>120</v>
      </c>
      <c r="B22" s="5" t="n">
        <v>-14</v>
      </c>
      <c r="C22" s="5" t="n">
        <v>-13</v>
      </c>
    </row>
    <row r="23" spans="1:3">
      <c r="A23" s="4" t="s">
        <v>121</v>
      </c>
      <c r="B23" s="5" t="n">
        <v>-3</v>
      </c>
      <c r="C23" s="5" t="n">
        <v>-9</v>
      </c>
    </row>
    <row r="24" spans="1:3">
      <c r="A24" s="4" t="s">
        <v>122</v>
      </c>
      <c r="C24" s="5" t="n">
        <v>-10</v>
      </c>
    </row>
    <row r="25" spans="1:3">
      <c r="A25" s="4" t="s">
        <v>123</v>
      </c>
      <c r="B25" s="5" t="n">
        <v>2</v>
      </c>
    </row>
    <row r="26" spans="1:3">
      <c r="A26" s="4" t="s">
        <v>124</v>
      </c>
      <c r="B26" s="5" t="n">
        <v>-41</v>
      </c>
      <c r="C26" s="5" t="n">
        <v>-38</v>
      </c>
    </row>
    <row r="27" spans="1:3">
      <c r="A27" s="3" t="s">
        <v>125</v>
      </c>
    </row>
    <row r="28" spans="1:3">
      <c r="A28" s="4" t="s">
        <v>126</v>
      </c>
      <c r="B28" s="5" t="n">
        <v>10</v>
      </c>
      <c r="C28" s="5" t="n">
        <v>14</v>
      </c>
    </row>
    <row r="29" spans="1:3">
      <c r="A29" s="4" t="s">
        <v>127</v>
      </c>
      <c r="B29" s="5" t="n">
        <v>30</v>
      </c>
      <c r="C29" s="5" t="n">
        <v>-49</v>
      </c>
    </row>
    <row r="30" spans="1:3">
      <c r="A30" s="4" t="s">
        <v>128</v>
      </c>
      <c r="B30" s="5" t="n">
        <v>40</v>
      </c>
      <c r="C30" s="5" t="n">
        <v>-35</v>
      </c>
    </row>
    <row r="31" spans="1:3">
      <c r="A31" s="4" t="s">
        <v>129</v>
      </c>
      <c r="B31" s="5" t="n">
        <v>-2</v>
      </c>
      <c r="C31" s="5" t="n">
        <v>2</v>
      </c>
    </row>
    <row r="32" spans="1:3">
      <c r="A32" s="4" t="s">
        <v>130</v>
      </c>
      <c r="B32" s="5" t="n">
        <v>138</v>
      </c>
      <c r="C32" s="5" t="n">
        <v>-5</v>
      </c>
    </row>
    <row r="33" spans="1:3">
      <c r="A33" s="4" t="s">
        <v>131</v>
      </c>
      <c r="B33" s="5" t="n">
        <v>639</v>
      </c>
      <c r="C33" s="5" t="n">
        <v>807</v>
      </c>
    </row>
    <row r="34" spans="1:3">
      <c r="A34" s="4" t="s">
        <v>132</v>
      </c>
      <c r="B34" s="5" t="n">
        <v>777</v>
      </c>
      <c r="C34" s="5" t="n">
        <v>802</v>
      </c>
    </row>
    <row r="35" spans="1:3">
      <c r="A35" s="4" t="s">
        <v>133</v>
      </c>
      <c r="B35" s="5" t="n">
        <v>-37</v>
      </c>
      <c r="C35" s="5" t="n">
        <v>-58</v>
      </c>
    </row>
    <row r="36" spans="1:3">
      <c r="A36" s="4" t="s">
        <v>134</v>
      </c>
      <c r="B36" s="7" t="n">
        <v>740</v>
      </c>
      <c r="C36" s="7" t="n">
        <v>7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4</v>
      </c>
    </row>
    <row r="3" spans="1:2">
      <c r="A3" s="4" t="s">
        <v>135</v>
      </c>
      <c r="B3"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4</v>
      </c>
    </row>
    <row r="3" spans="1:2">
      <c r="A3" s="4" t="s">
        <v>137</v>
      </c>
      <c r="B3"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4</v>
      </c>
    </row>
    <row r="3" spans="1:2">
      <c r="A3" s="4" t="s">
        <v>139</v>
      </c>
      <c r="B3"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6:54:58Z</dcterms:created>
  <dcterms:modified xmlns:dcterms="http://purl.org/dc/terms/" xmlns:xsi="http://www.w3.org/2001/XMLSchema-instance" xsi:type="dcterms:W3CDTF">2018-05-09T06:54:58Z</dcterms:modified>
</cp:coreProperties>
</file>